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Comprehensive Income" sheetId="5" r:id="rId5"/>
    <s:sheet name="Statement of Stockholders' Equi" sheetId="6" r:id="rId6"/>
    <s:sheet name="Statements of Cash Flows" sheetId="7" r:id="rId7"/>
    <s:sheet name="Business" sheetId="8" r:id="rId8"/>
    <s:sheet name="Summary of Significant Accounti" sheetId="9" r:id="rId9"/>
    <s:sheet name="Capitalization" sheetId="10" r:id="rId10"/>
    <s:sheet name="Net Loss Per Common Share" sheetId="11" r:id="rId11"/>
    <s:sheet name="Cash, Cash Equivalents and Avai" sheetId="12" r:id="rId12"/>
    <s:sheet name="Licensing and Commercialization" sheetId="13" r:id="rId13"/>
    <s:sheet name="Financing Agreement with Novo A" sheetId="14" r:id="rId14"/>
    <s:sheet name="Product and Technology Agreemen" sheetId="15" r:id="rId15"/>
    <s:sheet name="Property, Plant and Equipment" sheetId="16" r:id="rId16"/>
    <s:sheet name="Income Taxes" sheetId="17" r:id="rId17"/>
    <s:sheet name="Operating Leases" sheetId="18" r:id="rId18"/>
    <s:sheet name="Security Deposits" sheetId="19" r:id="rId19"/>
    <s:sheet name="Commitments and Contingencies" sheetId="20" r:id="rId20"/>
    <s:sheet name="Stock Option and Compensation P" sheetId="21" r:id="rId21"/>
    <s:sheet name="Employee Benefit Plan" sheetId="22" r:id="rId22"/>
    <s:sheet name="Fair Value Measurements" sheetId="23" r:id="rId23"/>
    <s:sheet name="Selected Quarterly Financial In" sheetId="24" r:id="rId24"/>
    <s:sheet name="Restatement of Previously Issue" sheetId="25" r:id="rId25"/>
    <s:sheet name="Summary of Significant Accoun26" sheetId="26" r:id="rId26"/>
    <s:sheet name="Summary of Significant Accoun27" sheetId="27" r:id="rId27"/>
    <s:sheet name="Net Loss Per Common Share (Tabl" sheetId="28" r:id="rId28"/>
    <s:sheet name="Cash, Cash Equivalents and Av29" sheetId="29" r:id="rId29"/>
    <s:sheet name="Property, Plant and Equipment (" sheetId="30" r:id="rId30"/>
    <s:sheet name="Income Taxes (Tables)" sheetId="31" r:id="rId31"/>
    <s:sheet name="Operating Leases (Tables)" sheetId="32" r:id="rId32"/>
    <s:sheet name="Stock Option and Compensation33" sheetId="33" r:id="rId33"/>
    <s:sheet name="Fair Value Measurements (Tables" sheetId="34" r:id="rId34"/>
    <s:sheet name="Selected Quarterly Financial 35" sheetId="35" r:id="rId35"/>
    <s:sheet name="Restatement of Previously Iss36" sheetId="36" r:id="rId36"/>
    <s:sheet name="Summary of Significant Accoun37" sheetId="37" r:id="rId37"/>
    <s:sheet name="Summary of Significant Accoun38" sheetId="38" r:id="rId38"/>
    <s:sheet name="Summary of Significant Accoun39" sheetId="39" r:id="rId39"/>
    <s:sheet name="Capitalization (Details)" sheetId="40" r:id="rId40"/>
    <s:sheet name="Net Loss Per Common Share (Deta" sheetId="41" r:id="rId41"/>
    <s:sheet name="Cash, Cash Equivalents and Av42" sheetId="42" r:id="rId42"/>
    <s:sheet name="Licensing and Commercializati43" sheetId="43" r:id="rId43"/>
    <s:sheet name="Financing Agreement with Novo44" sheetId="44" r:id="rId44"/>
    <s:sheet name="Product and Technology Agreem45" sheetId="45" r:id="rId45"/>
    <s:sheet name="Property, Plant and Equipment46" sheetId="46" r:id="rId46"/>
    <s:sheet name="Income Taxes (Details)" sheetId="47" r:id="rId47"/>
    <s:sheet name="Income Taxes (Details 2)" sheetId="48" r:id="rId48"/>
    <s:sheet name="Operating Leases (Details)" sheetId="49" r:id="rId49"/>
    <s:sheet name="Security Deposits (Details)" sheetId="50" r:id="rId50"/>
    <s:sheet name="Commitments and Contingencies (" sheetId="51" r:id="rId51"/>
    <s:sheet name="Stock Option and Compensation52" sheetId="52" r:id="rId52"/>
    <s:sheet name="Stock Option and Compensation53" sheetId="53" r:id="rId53"/>
    <s:sheet name="Stock Option and Compensation54" sheetId="54" r:id="rId54"/>
    <s:sheet name="Employee Benefit Plan - (Detail" sheetId="55" r:id="rId55"/>
    <s:sheet name="Fair Value Measurements (Detail" sheetId="56" r:id="rId56"/>
    <s:sheet name="Selected Quarterly Financial 57" sheetId="57" r:id="rId57"/>
    <s:sheet name="Restatement of Previously Iss58" sheetId="58" r:id="rId58"/>
  </s:sheets>
  <s:definedNames/>
  <s:calcPr calcId="124519" calcMode="auto" fullCalcOnLoad="1"/>
</s:workbook>
</file>

<file path=xl/sharedStrings.xml><?xml version="1.0" encoding="utf-8"?>
<sst xmlns="http://schemas.openxmlformats.org/spreadsheetml/2006/main" uniqueCount="569">
  <si>
    <t>Document and Entity Information - USD ($) $ in Millions</t>
  </si>
  <si>
    <t>12 Months Ended</t>
  </si>
  <si>
    <t>Dec. 31, 2014</t>
  </si>
  <si>
    <t>Feb. 23, 2015</t>
  </si>
  <si>
    <t>Jun. 30, 2014</t>
  </si>
  <si>
    <t>Document and Entity Information</t>
  </si>
  <si>
    <t>Entity Registrant Name</t>
  </si>
  <si>
    <t>Ophthotech Corp.</t>
  </si>
  <si>
    <t>Entity Central Index Key</t>
  </si>
  <si>
    <t>Document Type</t>
  </si>
  <si>
    <t>10-K/A</t>
  </si>
  <si>
    <t>Document Period End Date</t>
  </si>
  <si>
    <t>Dec. 31,
		2014</t>
  </si>
  <si>
    <t>Amendment Flag</t>
  </si>
  <si>
    <t>true</t>
  </si>
  <si>
    <t>Amendment Description</t>
  </si>
  <si>
    <t xml:space="preserve">We are filing this Amendment to our Annual Report on Form 10-K/A (the "Amended Report"), which was originally filed with the Securities and Exchange Commission on Form 10-K on March 2, 2015 (the "Original Report" or "Annual Report on Form 10-K"), to reflect a restatement of our financial statements.
	As discussed in Note 18 to our financial statements, subsequent to the issuance of the Original Report, we and the Audit Committee of our Board of Directors concluded that we should restate our balance sheets as of June 30, 2014, September 30, 2014 and December 31, 2014, and our  statements of operations, comprehensive loss, cash flows and changes in stockholder's equity (deficit) for the periods ended June 30, 2014, September 30, 2014 and December 31, 2014 to correct the following errors:  
•             In the second quarter of 2014, we recorded an income tax benefit by reducing a portion of our valuation allowance against our gross deferred tax assets. In determining the amount of the valuation allowance release, we considered anticipated 2015 tax losses which would generate a refund of a portion of federal income taxes paid in 2014.  We have now determined that, as a matter of accounting principle, the net deferred tax asset recorded on our balance sheets was overstated and the income tax provision on our statements of operations was understated as of and for the periods ended June 30, 2014, September 30, 2014 and December 31, 2014. Our cash position and operating expenses were not affected.
	For the reasons discussed above, we are filing this Amended Report in order to amend our financial statements and the following items in Part II of the Original Report to the extent necessary to correct the errors discussed above and make corresponding revisions to our financial information cited elsewhere in this Amended Report:
•	Item 6. Selected Financial Data
•	Item 7. Management's Discussion and Analysis of Financial Condition and Results of Operations
•	Item 8. Financial Statements and Supplementary Data
•	Item 9A. Controls and Procedures
	In addition, in accordance with applicable Securities and Exchange Commission rules, this Amended Report includes updated certifications from our chief executive officer and chief financial officer as Exhibits 31.3, 31.4, 32.3 and 32.4, as well as an updated consent from our independent registered public accounting firm, Ernst &amp; Young LLP. Other than minor conforming revisions made to the financial information contained in Part I,1A. Risk Factors, none of the remaining Items of our Original Report are amended hereby. Items that have not been amended have been omitted herefrom.
	In order to preserve the nature and character of the disclosures set forth in the Original Report, except as expressly noted above, this Amended Report speaks as of the date of the filing of the Original Report, March 2, 2015, and we have not updated the disclosures in the Amended Report to speak as of a later date.  All information contained in this Amended Report is subject to updating and supplementing as provided in our reports filed with the Securities and Exchange Commission subsequent to the date of the Original Report. </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Balance Sheets - USD ($) $ in Thousands</t>
  </si>
  <si>
    <t>Dec. 31, 2013</t>
  </si>
  <si>
    <t>Current assets</t>
  </si>
  <si>
    <t>Cash and cash equivalents</t>
  </si>
  <si>
    <t>Due from Novartis Pharma, AG</t>
  </si>
  <si>
    <t>Available for sale securities</t>
  </si>
  <si>
    <t>Prepaid expenses and other current assets</t>
  </si>
  <si>
    <t>Deferred tax assets</t>
  </si>
  <si>
    <t>Total current assets</t>
  </si>
  <si>
    <t>Property and equipment, net</t>
  </si>
  <si>
    <t>Deferred tax assets, non-current</t>
  </si>
  <si>
    <t>Security deposits</t>
  </si>
  <si>
    <t>Other assets</t>
  </si>
  <si>
    <t>Total assets</t>
  </si>
  <si>
    <t>Current liabilities</t>
  </si>
  <si>
    <t>Accounts payable and accrued expenses</t>
  </si>
  <si>
    <t>Accrued research and development expenses</t>
  </si>
  <si>
    <t>Deferred revenue</t>
  </si>
  <si>
    <t>Total current liabilities</t>
  </si>
  <si>
    <t>Deferred revenue, long-term</t>
  </si>
  <si>
    <t>Royalty purchase liability</t>
  </si>
  <si>
    <t>Total liabilities</t>
  </si>
  <si>
    <t>Stockholders' equity</t>
  </si>
  <si>
    <t>Common stock - $0.001 par value, 200,000,000 shares authorized, 33,994,520 and 31,413,208 shares issued and outstanding at December 31, 2014 and December 31, 2013, respectively</t>
  </si>
  <si>
    <t>Additional paid-in capital</t>
  </si>
  <si>
    <t>Accumulated deficit</t>
  </si>
  <si>
    <t>Accumulated other comprehensive loss</t>
  </si>
  <si>
    <t>Total stockholders' equity</t>
  </si>
  <si>
    <t>Total liabilities and stockholders' equity</t>
  </si>
  <si>
    <t>Preferred stock</t>
  </si>
  <si>
    <t>Preferred stock - $0.001 par value, 5,000,000 shares authorized, no shares issued or outstanding</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 shares in Thousands, $ in Thousands</t>
  </si>
  <si>
    <t>Dec. 31, 2012</t>
  </si>
  <si>
    <t>Statements of Operations</t>
  </si>
  <si>
    <t>Total collaboration revenue</t>
  </si>
  <si>
    <t>Costs and expenses:</t>
  </si>
  <si>
    <t>Research and development</t>
  </si>
  <si>
    <t>General and administrative</t>
  </si>
  <si>
    <t>Total costs and expenses</t>
  </si>
  <si>
    <t>Income (loss) from operations</t>
  </si>
  <si>
    <t>Interest income (expense)</t>
  </si>
  <si>
    <t>Loss on extinguishment of debt</t>
  </si>
  <si>
    <t>Other loss</t>
  </si>
  <si>
    <t>Income (loss) before income tax provision</t>
  </si>
  <si>
    <t>Income tax provision</t>
  </si>
  <si>
    <t>Net loss</t>
  </si>
  <si>
    <t>Add: accretion of preferred stock dividends</t>
  </si>
  <si>
    <t>Net income (loss) attributable to common stockholders</t>
  </si>
  <si>
    <t>Net income (loss) per common stockholders per share:</t>
  </si>
  <si>
    <t>Basic and diluted (in dollars per share)</t>
  </si>
  <si>
    <t>Weighted average common shares outstanding:</t>
  </si>
  <si>
    <t>Basic and diluted (in shares)</t>
  </si>
  <si>
    <t>Statements Comprehensive Income (Loss) - USD ($) $ in Thousands</t>
  </si>
  <si>
    <t>Statements Comprehensive Income (Loss)</t>
  </si>
  <si>
    <t>Other comprehensive loss:</t>
  </si>
  <si>
    <t>Unrealized gain on available for sale securities, net of taxes</t>
  </si>
  <si>
    <t>Other comprehensive loss</t>
  </si>
  <si>
    <t>Comprehensive income (loss)</t>
  </si>
  <si>
    <t>Statement of Stockholders' Equity (Deficit) - USD ($) shares in Thousands, $ in Thousands</t>
  </si>
  <si>
    <t>Junior Series A Convertible Preferred Stock</t>
  </si>
  <si>
    <t>Common stock</t>
  </si>
  <si>
    <t>Additional paid-in Capital</t>
  </si>
  <si>
    <t>Accumulated Deficit.</t>
  </si>
  <si>
    <t>Accumulated Other Comprehensive Loss</t>
  </si>
  <si>
    <t>Total</t>
  </si>
  <si>
    <t>Balance at Dec. 31, 2011</t>
  </si>
  <si>
    <t>Balance (in shares) at Dec. 31, 2011</t>
  </si>
  <si>
    <t>Increase (Decrease) in Stockholders' Equity</t>
  </si>
  <si>
    <t>Issuance of common stock</t>
  </si>
  <si>
    <t>Issuance of common stock (in shares)</t>
  </si>
  <si>
    <t>Issuance of Junior Series A Preferred Stock</t>
  </si>
  <si>
    <t>Preferred Stock dividends</t>
  </si>
  <si>
    <t>Balance at Dec. 31, 2012</t>
  </si>
  <si>
    <t>Balance (in shares) at Dec. 31, 2012</t>
  </si>
  <si>
    <t>Issuance of common stock from offering, net</t>
  </si>
  <si>
    <t>Issuance of common stock from offering, net (in shares)</t>
  </si>
  <si>
    <t>Issuance of common stock upon conversion of Junior Series A Preferred Stock</t>
  </si>
  <si>
    <t>Issuance of common stock upon conversion of Junior Series A Preferred Stock (in shares)</t>
  </si>
  <si>
    <t>Reclassification of warrant liability</t>
  </si>
  <si>
    <t>Reclassification of preferred stock issuance costs</t>
  </si>
  <si>
    <t>Exercise of stock options/warrants</t>
  </si>
  <si>
    <t>Exercise of stock options/warrants (in shares)</t>
  </si>
  <si>
    <t>Share-based compensation</t>
  </si>
  <si>
    <t>Balance at Dec. 31, 2013</t>
  </si>
  <si>
    <t>Balance (in shares) at Dec. 31, 2013</t>
  </si>
  <si>
    <t>Balance at Jun. 30, 2014</t>
  </si>
  <si>
    <t>Balance at Sep. 30, 2014</t>
  </si>
  <si>
    <t>Excess tax benefit from share-based compensation</t>
  </si>
  <si>
    <t>Balance at Dec. 31, 2014</t>
  </si>
  <si>
    <t>Balance (in shares) at Dec. 31, 2014</t>
  </si>
  <si>
    <t>Statements of Cash Flows - USD ($) $ in Thousands</t>
  </si>
  <si>
    <t>Operating Activities</t>
  </si>
  <si>
    <t>Adjustments to reconcile net loss to net cash provided by (used in) operating activities</t>
  </si>
  <si>
    <t>Depreciation</t>
  </si>
  <si>
    <t>Amortization of premium and discounts on investment securities</t>
  </si>
  <si>
    <t>Deferred income taxes</t>
  </si>
  <si>
    <t>Excess tax benefits from share-based compensation</t>
  </si>
  <si>
    <t>Amortization of debt issuance costs</t>
  </si>
  <si>
    <t>Accretion of debt discount</t>
  </si>
  <si>
    <t>Non-cash change in fair value of warrant liability</t>
  </si>
  <si>
    <t>Changes in operating assets and liabilities:</t>
  </si>
  <si>
    <t>Prepaid expense and other current assets</t>
  </si>
  <si>
    <t>Accrued interest receivable</t>
  </si>
  <si>
    <t>Net cash provided by (used in) operating activities</t>
  </si>
  <si>
    <t>Investing Activities</t>
  </si>
  <si>
    <t>Purchase of marketable securities</t>
  </si>
  <si>
    <t>Maturities of marketable securities</t>
  </si>
  <si>
    <t>Purchase of property and equipment</t>
  </si>
  <si>
    <t>Net cash used in investing activities</t>
  </si>
  <si>
    <t>Financing Activities</t>
  </si>
  <si>
    <t>Payment of debt issuance costs</t>
  </si>
  <si>
    <t>Proceeds from stock option/warrant exercises</t>
  </si>
  <si>
    <t>Proceeds from follow-on public offering, net</t>
  </si>
  <si>
    <t>Proceeds from initial public offering, net</t>
  </si>
  <si>
    <t>Repayment of venture debt facility, net</t>
  </si>
  <si>
    <t>Proceeds from issuance of preferred stock, net</t>
  </si>
  <si>
    <t>Proceeds from royalty purchase agreement</t>
  </si>
  <si>
    <t>Net cash provided by financing activities</t>
  </si>
  <si>
    <t>Net change in cash and cash equivalents</t>
  </si>
  <si>
    <t>Beginning of period</t>
  </si>
  <si>
    <t>End of period</t>
  </si>
  <si>
    <t>Supplemental disclosure of cash paid</t>
  </si>
  <si>
    <t>Income Taxes</t>
  </si>
  <si>
    <t>Interest</t>
  </si>
  <si>
    <t>Supplemental disclosures of non-cash information related to investing activities</t>
  </si>
  <si>
    <t>Change in unrealized loss in marketable securities, net of tax</t>
  </si>
  <si>
    <t>Supplemental disclosures of cash flow information</t>
  </si>
  <si>
    <t>Conversion of preferred stock to common stock upon completion of IPO</t>
  </si>
  <si>
    <t>Accreted dividends on Series A, Series A-1, Series of B, B-1 and Series C Preferred Stock</t>
  </si>
  <si>
    <t>Business</t>
  </si>
  <si>
    <t>1. Business
Description of Business and Organization
Ophthotech Corporation (the “Company” or “Ophthotech”) was incorporated on January 5, 2007, in Delaware. The Company is a biopharmaceutical company specializing in the development of novel therapeutics to treat diseases of the back of the eye, with a focus on developing therapeutics for age-related macular degeneration, or AMD. The Company’s most advanced product candidate is Fovista, which is in Phase 3 clinical development for use in combination with anti-VEGF drugs that represent the current standard of care for the treatment of wet AMD. The Company has completed one Phase 1 and one Phase 2b clinical trial of Fovista administered in combination with the anti-VEGF drug Lucentis. The Company is also developing its product candidate Zimura, for the treatment of patients with geographic atrophy, a form of dry AMD, in combination with anti-VEGF therapy for the treatment of polypoidal choroidal vasculopathy, a specific type of wet AMD, in patients who do not respond adequately to treatment with anti-VEGF monotherapy or for whom anti-VEGF monotherapy fails, and, potentially, in combination with anti-VEGF therapy and Fovista for the treatment of anti-VEGF resistant wet AMD patients who are believed to have complement mediated inflammation.</t>
  </si>
  <si>
    <t>Summary of Significant Accounting Policies</t>
  </si>
  <si>
    <t>2. Summary of Significant Accounting Policies
Restatement of Previously Issued Financial Statements
As discussed in Note 18 to the Company’s financial statements, subsequent to the issuance of the Company’s Annual Report on Form 10-K for the year ended December 31, 2014 , the Company and the Audit Committee of the Board of Directors concluded that the Company should restate its balance sheets as of June 30, 2014, September 30, 2014 and December 31, 2014, and its statements of operations, comprehensive loss, cash flows and changes in stockholders’ equity (deficit) for the periods ended June 30, 2014, September 30, 2014 and December 31, 2014 to correct the following. In the second quarter of 2014, the Company recorded an income tax benefit by reducing a portion of its valuation allowance against its gross deferred tax assets. In determining the amount of the valuation allowance release, the Company considered anticipated 2015 tax losses which would generate a refund of a portion of federal income taxes paid in 2014. The Company has now determined that, as a matter of accounting principle, the net deferred tax asset recorded on its balance sheets was overstated and the income tax provision on its statements of operations was understated as of and for the periods ended June 30, 2014, September 30, 2014 and December 31, 2014. The Company’s cash position and operating expenses are not affected. The restatement has no effect on amounts reported in periods prior to the quarter ended June 30, 2014.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ccounting for research and development costs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vailable for Sale Securities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Revenue Recognition
Collaboration Revenue
Prior to 2014, the Company had not generated any revenue. In May 2014, the Company received an up-front payment of $200.0 million in connection with its licensing and commercialization agreement with Novartis Pharma, AG , (the “Novartis Agreement”), which has not been recorded as revenue due to certain contingencies associated with the payment. In September 2014, the Company achieved a $50.0 million enrollment-based milestone under the Novartis Agreement. The Company recognized revenue of approximately $41.3 million during the year ended December 31, 2014. The Company uses the relative selling price method to allocate arrangement consideration to the Company’s performance obligations under the Novartis Agreement. Below is a summary of the components of the Company’s collaboration revenue for the years ended December 2014, 2013 and 2012:
Year ended December 31,
2014
2013
2012
License revenue
$
$
—
$
—
Research and development activity revenue
—
—
API transfer revenue
—
—
Total collaboration revenue
$
$
—
$
—
In the future, the Company may generate additional revenues from a combination of product sales and license fees, milestone payments and research and development activity-related payments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gulatory milestones are not substantive and that the regulatory approval milestones are substantive. Milestones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
Concentration of Credit Risk
The Company’s financial instruments that are exposed to concentration of credit risk consist primarily of cash and cash equivalents and available for sale securities. The Company maintains its cash in bank accounts, which, at times exceed federally insured limits. The Company maintains its cash equivalents in U.S. Treasury securities with maturities less than three months and in money market funds that invest primarily in U.S. Treasury securities.
The Company’s available for sale securities are also invested in U.S. Treasury securities. The Company has not recognized any losses from credit risks on such accounts during any of the periods presented. The Company believes it is not exposed to significant credit risk on its cash, cash equivalents and available for sale securities.
Foreign Currency Translation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The carrying amounts of the Company’s financial instruments, which include cash and cash equivalents, available for sale securities, accounts payable and accrued expenses approximate their respective fair value due to their short maturities.
Property and Equipment
Property and equipment, which consists mainly of manufacturing and clinical equipment, furniture and fixtures, computers and other equipment, and leasehold improvements, are carried at cost less accumulated depreciation. Depreciation is computed over the estimated useful lives of the respective assets, generally three to ten years, using the straight-line method rather than when the payment is made.
Research and Development
Research and development expenses primarily consist of costs associated with the development and clinical testing of Fovista, an anti-platelet derived growth factor (“PDGF”) aptamer that the Company is developing for use in combination with anti-VEGF drugs for treatment of wet age-related macular degeneration, or wet AMD, and Zimura, an inhibitor of complement factor C5 that the Company is developing with a focus on treatment of patients with geographic atrophy, a form of dry AMD; in combination with anti-VEGF therapy for the treatment of polypoidal choroidal vasculopathy, a specific type of wet AMD, in patients who do not respond adequately to treatment with anti-VEGF monotherapy or for whom anti-VEGF monotherapy fails; and, potentially, in combination with anti-VEGF therapy and Fovista for the treatment of anti-VEGF resistant wet AMD patients who are believed to have complement mediated inflammation. Research and development expenses consist of:
·
external research and development expenses incurred under arrangements with third parties, such as contract research organizations, (“CROs”) and other vendors, contract manufacturing organizations and consultants, including for the production of drug substance and drug product; and
·
employee-related expenses, including salaries, benefits, travel and share-based compensation expense.
Research and development costs also include costs of acquired product licenses and related technology rights where there is no alternative future use, costs of prototypes used in research and development, consultant fees and amounts paid to collaborative partners.
All research and development costs are charged to operations as incurred in accordance with ASC Topi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The Company anticipates that it will continue to incur significant research and development expenses in connection with conducting its pivotal Phase 3 clinical program for Fovista and if such trials are successful, seeking marketing approval for Fovista. The Company also anticipates that its research and development expenses will increase as a result of its plan to initiate a Phase 2/3 clinical trial to evaluate the safety and efficacy of Zimura in patients with geographic atrophy in the second half of 2015, the very small Phase 2 trial recently commenced investigating Zimura in combination with anti-VEGF therapy for the treatment of polypoidal choroidal vasculopathy, a specific type of wet AMD, in patients who do not respond adequately to treatment with anti-VEGF monotherapy or for whom anti-VEGF monotherapy fails, and the planned Phase 2 study of Zimura in combination with anti-VEGF therapy and Fovista for the treatment of anti-VEGF resistant wet AMD patients who are believed to have complement mediated inflammation. In addition, the Company also expects its research and development expenses to increase as it further evaluates the potential benefit of Fovista in wet AMD, when administered in combination with anti-VEGF drugs, and in other ophthalmic diseases and conditions with unmet medical need. The Company expects these expenses to increase as patient enrollment increases in these trials.
Income Taxes
The Company utilizes the liability method of accounting for deferred income taxes, as set forth in ASC 740-10, Income Taxes—Overall. Under this method, deferred tax liabilities and assets are recognized for the expected future tax consequences of temporary differences between the carrying amounts and the tax basis of assets and liabilities. The Company’s U.S. federal net operating losses have occurred since its inception in 2007 and as such, tax years subject to potential tax examination could apply from that date because the utilization of net operating losses from prior years opens the relevant year to audit.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 net of forfeitures.
The Company estimates the fair value of stock options granted to employee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stock options granted as consideration for services rendered by non-employees, the Company recognizes expense in accordance with the requirements of ASC 505-50, Equity Based Payments to Non-Employees .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
Share-based compensation expense includes stock options and restricted stock units granted to employees and non-employees, and has been reported in the Company’s Statements of Operations as follows:
Years ended December 31,
2014
2013
2012
Research and development
$
$
$
General and administrative
Total
$
$
$
JOBS Act
Prior to January 1, 2015, as an “emerging growth company” under the Jumpstart Our Business Startups Act of 2012, the Company was able to take advantage of an extended transition period for complying with new or revised accounting standards. This allows an emerging growth company to delay the adoption of certain accounting standards until those standards would otherwise apply to private companies. Prior to January 1, 2015, the Company elected to delay its adoption of such new or revised accounting standards. As a result of this election, the Company’s financial statements for the periods prior to January 1, 2015 may not be comparable to the financial statements of other public companies. Commencing January 1, 2015, the Company no longer qualifies for such status and, as such, it will comply with all new or revised accounting standards applicable to other public companies. The Company does not expect this change in status to have a material impact on its 2015 financial position or results of operations.
Recent Accounting Pronouncements
In June 2014, the FASB issued Accounting Standards Update No. 2014-10, “ Development Stage Entities (Topic 915): Elimination of Certain Financial Reporting Requirements, including an Amendment to Variable Interest Entities Guidance in Topic 810 Consolidation ” (“ASU 2014-10”). The objective of the amendments in ASU 2014-10 is to improve financial reporting by reducing the cost and complexity associated with the incremental reporting requirements for development stage entities. The amendments in ASU 2014-10 will be effective prospectively for annual reporting periods beginning after December 15, 2014, and interim periods within those annual periods, however early adoption is permitted. The Company evaluated and elected early adoption of ASU 2014-10 for its quarterly filing on Form 10-Q for the three and six months ended June 30, 2014. The adoption of ASU 2014-10 did not have a material impact on the Company’s financial statements.
In May 2014, the FASB issued Accounting Stands Update No. 2014-09, “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financial statements and footnote disclosures.
In February 2013, the FASB issued Accounting Standards Update No. 2013-02, Comprehensive Income: Reporting of Amounts Reclassified Out of Accumulated Other Comprehensive Income (“ASU 2013-02”). ASU 2013-02 requires an entity to present the effect of certain significant reclassifications out of accumulated other comprehensive income on the respective line items in net income. The amendments in ASU 2013-02 do not change the items that must be reported in other comprehensive income or when an item of other comprehensive income must be reclassified to net income. ASU 2013-02 is effective for public companies on a prospective basis for fiscal years beginning after December 15, 2012 and for new public companies and for non-public companies for reporting periods beginning after December 15, 2013. The Company adopted this pronouncement on January 1, 2014. The Company has not reclassified any components of comprehensive income into net income for the periods presented. ASU 2013-02 requires only additional presentation and as such, there was no impact to the Company’s results of operations or financial position upon adoption.</t>
  </si>
  <si>
    <t>Capitalization</t>
  </si>
  <si>
    <t>3. Capitalization
On September 30, 2013, the Company closed its initial public offering of 8,740,000 shares of common stock at a price of $22.00 per share. The net proceeds to the Company were $175.6 million, after deducting underwriters’ discounts and commissions and other offering expenses. In connection with the closing of the IPO, all of the Company’s shares of redeemable convertible preferred stock outstanding at the time of the offering were automatically converted into 21,038,477 shares of common stock.
On February 18, 2014, the Company closed a follow-on public offering of 2,628,571 shares of common stock at a public offering price of $31.50 per share of common stock. The Company sold 1,900,000 shares and 728,571 shares were sold by selling stockholders, 342,857 of which were sold by the selling stockholders upon the full exercise by the underwriters of their option to purchase additional shares in the follow-on public offering. The net proceeds to the Company were $55.4 million, after deducting underwriters’ discounts and commissions and other offering expenses. The Company did not receive any proceeds from the sale of shares by the selling stockholders in the follow-on public offering.</t>
  </si>
  <si>
    <t>Net Loss Per Common Share</t>
  </si>
  <si>
    <t>4. Net Loss Per Common Share
Basic and diluted net loss per common share is determined by dividing net loss applicable to common stockholders by the weighted average common shares outstanding during the period. For the periods where there is a net loss attributable to common shareholders, the outstanding shares of preferred stock, stock options, and warrants have been excluded from the calculation of diluted loss per common share because their effect would be anti-dilutive. Therefore, the weighted average shares used to calculate both basic and diluted loss per share would be the same. The following table sets forth the computation of basic and diluted net loss per share for the periods indicated:
Year ended December 31,
2014 (Restated)
2013
2012
Basic and diluted net loss per common share calculation:
Net loss
$
)
$
)
$
)
Accretion of preferred stock dividends
—
)
)
Net loss attributable to common stockholders
$
)
$
)
$
)
Weighted average common shares outstanding
Net loss per share of common stock - basic and diluted
$
)
$
)
$
)
The following potentially dilutive securities have been excluded from the computations of diluted weighted average shares outstanding for the periods presented, as they would be anti-dilutive:
Years ended December 31,
2014
2013
2012
Redeemable convertible preferred stock
—
—
Options outstanding
Warrants
Restricted stock units
—
—
Total</t>
  </si>
  <si>
    <t>Cash, Cash Equivalents and Available for Sale Securities</t>
  </si>
  <si>
    <t>5. Cash, Cash Equivalents and Available for Sale Securities
The Company considers all highly liquid investments purchased with original maturities at the date of purchase of 90 days or less to be cash equivalents. Cash and cash equivalents included cash of $4.7 million and $6.8 million at December 31, 2014 and 2013, respectively. Cash and cash equivalents at December 31, 2014 and December 31, 2013 also included investments of $35.1 million and $203.8 million, respectively, in U.S. Treasury securities with original maturities of less than 90 days and investments in money market funds that invest in U.S. Treasury Securities.
At December 31, 2014, the Company held available for sale securities with a fair value totaling $423.7 million. These available for sale securities consisted of U.S. Treasury securities and had maturities less than one year. The Company evaluates securities with unrealized losses, if any, to determine whether such losses are other than temporary. The Company has determined that there were no other than temporary declines in fair values of its investments as of December 31, 2014. The Company classifies these securities as available for sale, however, the Company does not currently intend to sell its investments and it is more likely than not that the Company will recover the carrying value of these investments. Unrealized gains (losses) are reported as a component of accumulated other comprehensive loss in stockholders’ equity. The unrealized loss, net of tax, was $0.1 million as of December 31, 2014. As of December 31, 2013, the Company did not hold any available for sale securities.
Available for sale securities, including carrying value and estimated fair values, are summarized as follows:
As of December 31, 2014
Cost
Fair Value
Carrying Value
Unrealized Loss
U.S. Treasury securities—maturities &lt; 1 year
$
$
$
$
)
U.S. Treasury securities—maturities &gt; 1 year
$
—
$
—
$
—
$
—
Total
$
$
$
$
)</t>
  </si>
  <si>
    <t>Licensing and Commercialization Agreement with Novartis Pharma AG</t>
  </si>
  <si>
    <t>6. Licensing and Commercialization Agreement with Novartis Pharma AG
On May 19, 2014, the Company entered into a licensing and commercialization agreement with Novartis Pharma AG. Under the Novartis Agreement, the Company granted Novartis exclusive rights under specified patent rights, know-how and trademarks controlled by the Company to manufacture, from bulk API supplied by the Company, standalone Fovista products and products combining Fovista with an anti-VEGF product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has agreed to use commercially reasonable efforts to complete its ongoing pivotal Phase 3 clinical program for Fovista and Novartis has agreed to use commercially reasonable efforts to develop a standalone Fovista product and a co-formulated product containing Fovista and an anti-VEGF product to which Novartis has rights, as well as a pre- filled syringe presentation of such products and to use commercially reasonable efforts, subject to obtaining marketing approval, to commercialize licensed products in the Novartis Territory in accordance with agreed development and marketing plans. Novartis has also granted the Company options, subject to specified limitations, and to the extent such rights are controlled by Novartis, to obtain exclusive rights from Novartis to develop and commercialize in the United States the co-formulated and pre-filled syringe products developed by Novartis. The Company and Novartis have each granted the other options, subject to specified limitations, to obtain access to study data from certain clinical trials of licensed products that the Company or Novartis may conduct, including for use by the other in regulatory filings in its territory. The Company has agreed to exclusively supply Novartis, and Novartis has agreed to exclusively purchase from the Company, its clinical and commercial requirements for the bulk API in Fovista for use in licensed products in the Novartis Territory. The Company has agreed not to commercialize any product comprising Fovista or any other anti-PDGF product in the ophthalmic field in the Novartis Territory.
Novartis paid the Company a $200.0 million upfront fee upon execution of the Novartis Agreement. Novartis is also obligated to pay the Company up to an aggregate of $130.0 million if the Company achieves specified patient enrollment milestones for its Phase 3 clinical program for Fovista, $50.0 million of which was achieved in September 2014 and received by the Company in October 2014, and up to an aggregate of an additional $300.0 million upon achievement of specified regulatory approval milestones, including reimbursement approval, in certain countries in the Novartis Territory. In addition, Novartis has agreed to pay the Company up to an aggregate of an additional $400.0 million if Novartis achieves specified sales milestones in the Novartis Territory. Novartis also is obligated to pay the Company royalties with respect to standalone Fovista products and combination Fovista products that Novartis successfully commercializes. The Company will receive royalties at a mid-thirties percentage of net sales of standalone Fovista products and a royalty of approximately equal value for sales of combination Fovista products. Such royalties are subject to customary deductions, credits, and reductions for lack of patent coverage or market exclusivity. Novartis’s obligation to pay such royalties will continue on a licensed product-by-licensed product and country-by-country basis until Novartis’s last actual commercial sale of such licensed product in such country. The Company will continue to be responsible for royalties it owes to third parties on sales of Fovista products.
Novartis has agreed to pay the Company’s manufacturing costs plus a specified percentage margin for supplies of the bulk API in Fovista that the Company supplies to Novartis. If the Company or Novartis exercises each of their respective rights to obtain access to study data from clinical trials conducted by the other party, the party exercising the option will be obligated to pay the other party’s associated past development costs and share with such other party any future associated development costs. If the Company exercises its option to obtain Novartis-controlled rights to develop, manufacture and commercialize any co-formulated Fovista product in the United States, the Company will be obligated to pay a specified percentage of Novartis’s associated past development costs and share with Novartis any future associated development costs. The Company and Novartis will also need to negotiate and agree on financial and other terms that would apply to such rights. If the Company exercises its option to obtain Novartis-controlled rights to develop and commercialize a pre-filled syringe product in the United States, the Company will be obligated to either enter into a supply agreement with Novartis under which the Company will pay Novartis its manufacturing cost plus a specified percentage margin for supplies of Fovista products in pre-filled syringes that Novartis supplies to the Company, or obtain supplies of products in pre-filled syringes from a third party manufacturer and pay Novartis a low single-digit percentage of the Company’s net sales of such products.
The Company has retained control over the design and execution of its pivotal Phase 3 clinical program for Fovista and remains responsible for funding the costs of that program, subject to Novartis’s responsibility to provide Lucentis, an anti-VEGF agent to which Novartis has rights in the Novartis Territory, for use in the Phase 3 trials in the Novartis Territory following the effective date of the Novartis Agreement. Novartis will have control over, and will be responsible for the costs of, all other clinical trials that may be required to obtain marketing approvals in the Novartis Territory for licensed products under the agreement. Novartis is also responsible for costs associated with co-formulation development, pre-filled syringe development and other development costs in the Novartis Territory, excluding regulatory filing fees in the European Union for the standalone Fovista product, for which the Company will be responsible.
The Novartis Agreement, unless earlier terminated by the Company or Novartis, will expire upon the expiration of Novartis’s obligation to pay the Company royalties on net sales of licensed products. The Company and Novartis each may terminate the Novartis Agreement if the other party materially breaches the agreement and does not cure such breach within a specified cure period, if the other party experiences any specified insolvency event, if the other party challenges or assists a third party in challenging the validity or enforceability of certain patent rights controlled by the terminating party, or if the parties are prevented in any manner that materially adversely affects the progression of the development or commercialization of licensed products for a specified period as a result of specified governmental actions. Novartis may terminate the Novartis Agreement at any time without cause, or within a specified period after a change in control of the Company, as defined in the Novartis Agreement, or for specified safety reasons, effective at the end of a specified period following Novartis’s written notice to the Company of Novartis’s election to terminate the agreement. The Company may also terminate the agreement if Novartis determines to seek marketing approval of an alternative anti-PDGF product in the Novartis Territory as more fully described below.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with the specific amount of such fee determined based on the effective date of the termination. Following any termination, all rights to Fovista that the Company granted to Novartis, including, without limitation, the right to commercialize standalone Fovista products in the Novartis Territory, will revert to the Company, Novartis will perform specified activities in connection with transitioning to the Company the rights and responsibilities for the continued development, manufacture and commercialization of the standalone Fovista product for countries in the Novartis Territory, and the parties will cooperate on an orderly wind down of development and commercialization activities for other licensed products in the Novartis Territory.
Novartis has agreed to specified limitations on its ability to in- license, acquire or commercialize any anti-PDGF product that does not contain Fovista (an “Alternative Anti-PDGF Product”) in the Novartis Territory and, to the extent Novartis develops, in-licenses or acquires such a product, to make such product available to the Company in the United States under specified option conditions. If the Company exercises its option, the Company will be obligated to make certain payments to Novartis, including specified milestone and royalty payments. The amounts of such payments will vary based on the product’s stage of clinical development at the time the Company exercise its option, whether the product is a standalone or combination product and whether Novartis exercises an option to co-promote such product in the United States. If Novartis determines to seek marketing approval of an Alternative Anti-PDGF Product in the Novartis Territory, the Company will, subject to specified limitations, have the option to terminate the Novartis Agreement, convert Novartis’s exclusive licenses into non-exclusive licenses, or elect to receive a royalty on sales of such product by Novartis. If the Company elects to terminate the Novartis Agreement, Novartis will, subject to specified limitations, be required to pay to the Company, certain payments based on achievement, with respect to such product, of the milestones that would have otherwise applied to licensed products under the Novartis Agreement.
Activities under the licensing and commercialization Novartis Agreement were evaluated under ASC 605-25, Revenue Recognition—Multiple Element Arrangements (“ASC 605-25”) (as amended by ASU 2009-13, Revenue Recognition (“ASU 2009-13”)) to determine if they represented a multiple element revenue arrangement. The Novartis Agreement includes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Novartis has the right, subject to the certain approval rights of the Company, to sublicense the exclusive royalty-bearing license to commercialize Fovista in the Novartis Territory. The Company’s obligation to provide access to clinical and regulatory information as part of the License Deliverable includes the obligation to provide access to all clinical data, regulatory filings, safety data and manufacturing data to Novartis which is necessary for commercialization of Fovista in the Novartis Territory. The R&amp;D Activity Deliverable includes the right and responsibility for the Company to conduct the Phase 3 Fovista clinical program and other studies of Fovista in the Novartis Territory which are necessary or desirable for regulatory approval or commercialization of Fovista. The Manufacturing Deliverable includes the obligation for the Company to supply API to Novartis for development and manufacturing purposes, for which Novartis has agreed to pay the Company’s manufacturing costs, plus a specified margin. The Joint Operating Committee Deliverable includes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ill be accounted for separately.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ll of the options included in the Company’s collaboration arrangement have been determined to be substantive, and none of the options are priced at a significant and incremental discount.
The Novartis Agreement provides that,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with the specific amount of such fee determined based on the effective date of the termination. The Company has concluded that this termination provision constitutes a contingent event that is unknown at the inception of the agreement. As such, the Company has recorded the $200.0 million upfront payment in deferred revenue, long-term until such time that the contingency related to this termination provision is resolved. The Company believes the enrollment milestones and certain of the regulatory milestones that may be achieved under the Novartis Agreement do not meet the recognition criteria within the definition of a milestone included in ASU 2010-17, Revenue Recognition—Milestone Method , and therefore, payments received for the achievement of the enrollment milestones in excess of the termination fee will be included in the allocable arrangement consideration and allocated to the deliverables based upon BESP using the relative selling price method.
The Company believes the remaining regulatory approval milestones that may be achieved under the Novartis Agreement are consistent with the definition of a milestone included in ASU 2010-17, Revenue Recognition—Milestone Method , and, accordingly, the Company will recognize payments related to the achievement of such milestones,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
In September 2014, the Company achieved a $50.0 million enrollment-based milestone under the Novartis Agreement. The Company recognized revenue of approximately $41.3 million during the year ended December 31, 2014. Using the relative selling price method, the Company allocated revenue of $38.4 million to the license it delivered to Novartis under the Novartis Agreement, $2.0 million to research and development activities the Company has performed under the Novartis Agreement, and $0.9 million to the transfer of API to Novartis during the year ended December 31, 2014.</t>
  </si>
  <si>
    <t>Financing Agreement with Novo A/S</t>
  </si>
  <si>
    <t xml:space="preserve">7. 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low to mid-single digit percentages of net sales, with the royalty percentage determined by the amount of funding provided by Novo A/S.
The Novo Agreement provided for up to three separate purchases for a purchase price of $41.7 million each, at a first, second and third closing, for an aggregate purchase price of $125.0 million. In each purchase, Novo A/S acquires rights to a low single digit percentage of net sales. In each of May 2013, January 2014 and November 2014, the Company received cash payments of $41.7 million, $125.0 million in the aggregate, and Novo A/S received a right to receive royalties on net sales of Fovista at a mid-single digit percentage in the aggregat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December 31, 2014, in accordance with ASC Topic 730, Research and Development .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 </t>
  </si>
  <si>
    <t>Product and Technology Agreements</t>
  </si>
  <si>
    <t>8. Product and Technology Agreements
Transferred Technology and Assumed Agreements
Under an agreement dated July 27, 2007, the Company assumed the rights and obligations related to certain patents and know-how (the “Transferred Technology”) and under certain agreements (the “Assumed Agreements”) owned and/or controlled by OSI (Eyetech), Inc. (the “Transferor”) for use in the Company’s activities in the research, development and commercial production of a product as defined in the agreement (the “Divestiture Agreement”). In consideration for the Transferred Technology and the Assumed Agreements, the Company made an upfront payment of $4.0 million to the Transferor. In addition, on August 9, 2007, the Company issued to the Transferor 3,000,000 shares of Junior Series A Preferred Stock which was valued at $1.00 per share based upon the Original Issue Price.
The Divestiture Agreement also entitles the Transferor to significant payments from the Company upon achievement of certain milestones, and to royalties on the Company’s net sales of Products, as defined, and on terms set forth in the Divestiture Agreement.
The Divestiture Agreement may be terminated by either party in the event of the other party’s insolvency or material breach (following a specified cure period). Unless terminated earlier by the Company or the Transferor, the Divestiture Agreement will remain in effect until the Company no longer has any financial obligations to the Transferor, after which the rights granted to the Company under the Divestiture Agreement will become perpetual and fully paid-up.
If the Company fails to satisfy its diligence obligations under the Divestiture Agreement, the Transferor may terminate the Divestiture Agreement as to particular countries with respect to which such failure has occurred, and upon such termination the Company will be obligated to transfer to the Transferor specified rights and licenses related to the product covered by the Divestiture Agreement and other related assets, and if the Company is then manufacturing such product or products, at the time of such termination, the Company may be obligated to provide transitional supply of the covered products to the Transferor, for the applicable countries.
The Assumed Agreements include a license, manufacturing and supply agreement (the “Supply Agreement”) with Nektar Therapeutics, AL (the “Supplier”) for a reagent linked with the active ingredient in the Company’s lead product candidate. Prior to the Company’s assumption of the Supply Agreement in 2007, the Transferor paid the Supplier approximately $0.3 million under the Supply Agreement. The Company has paid the Supplier an aggregate of approximately $21.5 million in milestone payments under the Supply Agreement, $19.8 million of which was paid and charged to research and development expense during the year ended December 31, 2014. Under the Supply Agreement, the Company is obligated to make certain milestone payments to the Supplier, as well as tiered royalties based on certain percentages of net sales. See “Note 13—Commitments and Contingencies” below.
The Supply Agreement, unless earlier terminated by either party, will expire upon the expiration of the Company’s obligation to pay royalties to the Supplier on net sales of licensed products. The Supply Agreement may be terminated by either party in the event of the other party’s material breach (following a specified cure period). The Company may terminate the Supply Agreement, without cause, effective at the end of a specified period following written notice to the Supplier, in which event the Company will be obligated to pay the Supplier specified termination fees and reimburse the Supplier for certain costs.
License Agreements
The Assumed Agreements also included an agreement with Archemix Corp. (the “Licensor”) for the Company’s acquisition of an exclusive royalty-bearing license over certain patent rights and technology owned and/or controlled by the Licensor (the “PDGF License”) for use in the Company’s activities in the research, development and commercial production of pharmaceutical products related to anti-PDGF aptamers (the “PDGF Licensed Products”) as contemplated in the agreement (the “PDGF Agreement”). In addition, on July 31, 2007, the Company also entered into an agreement with the Licensor for the Company’s acquisition of an exclusive royalty-bearing license over certain patent rights and technology owned and/or controlled by the Licensor (the “C5 License” and together with the PDGF License, the “Licenses”) for use in the Company’s activities in the research, development and commercial production of pharmaceutical products related to Zimura, formerly known as ARC1905 (the “C5 Licensed Product”), as contemplated in the agreement (the “C5 License Agreement” and together with the PDGF License Agreement, the “License Agreements”). In consideration of the Licenses, the Company paid the Licensor aggregate upfront fees of $1.0 million and, on August 9, 2007, issued to the Licensor an aggregate of 2,000,000 shares of Series A-1 Preferred Stock which was valued at $1.00 per share based on the cash price paid by the Series A Investors for similar shares on the same date.
The Licensor is also entitled to certain regulatory milestone payments and sales milestone payments under the License Agreements.
On September 12, 2011, the License Agreements, were amended to cover expanded licenses for all indications outside of the ophthalmic field (as defined in the amended license agreements (the “Amended License Agreements”)). Upon the execution of the Amended License Agreements, the Company issued 500,000 shares of Series B-1 Preferred Stock to the Licensor. The Series B-1 Preferred Stock was valued at $1.00 per share based upon the Original Issue Price, which was deemed to be fair value as of the date of this transaction.
Unless earlier terminated, the amended PDGF Agreement will expire upon the later of 10 years after the first commercial sale in any country of the last PDGF Licensed Product and the expiration of the last-to-expire valid claim of the PDGF licensed patents that covers a PDGF Licensed Product. Unless earlier terminated, the amended C5 Agreement will expire upon the later of 12 years after the first commercial sale in any country of the last C5 Licensed Product, the expiration of the last-to-expire valid claim of the C5 licensed patents, and the date on which no further payments of sublicensing income, if any, are to be received by the Company.
Either of the Amended License Agreements may be terminated by either party in the event of the other party’s material breach (following a specified cure period). The Licensor may also terminate each of the Amended License Agreements, or may convert the Company’s exclusive licenses to non-exclusive licenses, if the Company challenges or assists a third party in challenging the validity or enforceability of any of the patents licensed under the applicable Amended License Agreement. The Company may terminate each of the Amended License Agreements at any time and for any or no reason effective at the end of a specified period following written notice to the Licensor.</t>
  </si>
  <si>
    <t>Property, Plant and Equipment</t>
  </si>
  <si>
    <t xml:space="preserve">9. Property, Plant and Equipment
Property and equipment at December 31, 2014 and 2013 were as follows:
Useful Life (Years)
December 31, 2014
December 31, 2013
Manufacturing and clinical equipment
7 - 10
$
$
—
Computer and other office equipment
5
$
Furniture and fixtures
7
Leasehold improvements
3 - 5
—
Accumulated depreciation
)
)
Property and equipment, net
$
$
For the years ended December 31, 2014, 2013 and 2012, depreciation expense was $127 thousand, $20 thousand, $31 thousand, respectively. </t>
  </si>
  <si>
    <t>10.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4 and December 31, 2013, the Company does not believe any material uncertain tax positions were present. Accordingly, interest and penalties have not been accrued due to an uncertain tax position.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14 (Restated)
2013
2012
Percent of pre-tax income:
U.S. federal statutory income tax rate
%
%
%
State taxes, net of federal benefit
%
—
%
Permanent items
%
)%
)%
Research and development credit
—
%
%
Change in valuation allowance
)%
)%
)%
Effective income tax rate
)%
%
%
The components of income tax expense are as follows:
Years ended December 31,
2014 (Restated)
2013
2012
Current:
Federal
$
$
—
$
—
State
—
—
Deferred:
Federal
)
—
—
State
—
—
—
Income tax expense
$
$
—
$
—
Significant components of the Company’s deferred tax assets (liabilities) for 2014 and 2013 consist of the following:
As of December 31,
2014 (Restated)
2013
Deferred tax assets (liabilities)
Deferred revenue
$
$
License and technology payments
Share-based compensation
Accrued Expenses
—
Depreciation
)
)
Federal net operating loss carryforwards
—
State and local net operating loss carryforwards
—
Federal research and development credit carryforwards
—
State research and development credit carryforwards
—
Deferred income tax assets
Valuation allowance
)
)
Net deferred tax assets
$
$
—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In connection with the $83.3 million the Company received from Novo A/S in 2014 under the Novo Agreement, the $200.0 million the Company received from Novartis in May 2014, a portion of which has been deferred for income tax purposes, and the $50.0 million enrollment-based milestone payment the Company earned in September 2014 under the Novartis Agreement, the Company expects to have taxable income in 2014, after taking into account the utilization of its federal net operating losses from prior years and the utilization of its research and development tax credits. As such, the Company made income tax payments of $40.2 million during the year ended December 31, 2014. Due to the Company’s history of losses and lack of other positive evidence to support taxable income after the 2014 tax year, the Company has recorded a valuation allowance against those deferred tax assets that are not expected to be realized. The valuation allowance was approximately $136.1 million and $64.0 million as of December 31, 2014 and 2013, respectively, representing an increase of $72.1 million.
Actual tax benefits result from a stock plan award transaction that exceeds the tax benefit associated with the grant date fair value of the related stock award. The Company recognizes these excess tax benefits in additional paid in capital only if an incremental tax benefit would be realized after considering all other tax benefits presently available to the Company. In 2013, deferred tax assets relating to employee share-based compensation deductions were reduced to reflect exercises of non-qualified stock option grants. Although certain of these deductions were reported on the corporate tax returns and increased net operating losses, these related tax benefits were not recognized for financial reporting purposes.
The Company’s federal, state, and local net operating loss carryforwards of approximately $91.3 million are expected to be utilized in 2014.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completed a study to determine whether it had undergone an ownership change since the Company’s inception. The Company concluded that it had not undergone an ownership change and the Company expects that it will have the ability to utilize its net operating loss carryforwards against taxable income in 2014.
As further described in Note 18, the Company restated its balance sheets and statements of operations as of and for the quarters ended June 30, 2014, September 30, 2014 and December 31, 2014 and as of and for the year ended December 31, 2014 to reflect the correction of its accounting for valuation allowances related to deferred tax assets. See Note 18 for a summary of the effect of the restatement by major financial statement line items as of these dates and for these periods. The restatement has no effect on any amount reported in the periods prior to June 30, 2014 .</t>
  </si>
  <si>
    <t>Operating Leases</t>
  </si>
  <si>
    <t xml:space="preserve">11. Operating Leases
The Company leases office spaces located in Princeton, New Jersey and New York, New York under operating lease arrangements. The Company’s Princeton, New Jersey office space lease expires in January 2019, whereas the Company’s New York, New York office space lease expires in February 2020. Future minimum rental commitments under non-cancelable operating leases in effect as of December 31, 2014, are as follows:
2015
$
2016
2017
2018
2019
Thereafter
Total
$
Rent expense is calculated on the straight-line basis and amounted to $1.0 million, $0.5 million and $0.4 million for the years ended December 31, 2014, 2013 and 2012, respectively. </t>
  </si>
  <si>
    <t>Security Deposits</t>
  </si>
  <si>
    <t>12. Security Deposits
Security deposits consist of amounts required to secure the Company’s performance of its obligations under the operating leases for its New Jersey and New York offices. Such amounts were approximately $0.3 million as of December 31, 2014 and 2013, respectively.</t>
  </si>
  <si>
    <t>Commitments and Contingencies</t>
  </si>
  <si>
    <t xml:space="preserve">13. Commitments and Contingencies
Under various agreements, the Company may be required to pay royalties and make milestone payments. These agreements include the following:
·
Under the Company’s acquisition agreement with OSI (Eyetech), Inc., which agreement is now held by OSI Pharmaceuticals, LLC., or OSI Pharmaceuticals, a subsidiary of Astellas US, LLC, for rights to particular anti-PDGF aptamers, including Fovista, the Company is obligated to pay to OSI Pharmaceuticals future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the Company successfully commercializes.
·
Under a license agreement with Archemix Corp., or Archemix, with respect to pharmaceutical products comprised of or derived from any anti-PDGF aptamer, the Company is obligated to make future payments to Archemix of up to an aggregate of $14.0 million if the Company achieves specified clinical and regulatory milestones with respect to Fovista, up to an aggregate of $3.0 million if the Company achieves specified commercial milestones with respect to Fovista and, for each other anti-PDGF aptamer product that it may develop under the agreement, up to an aggregate of approximately $18.8 million if the Company achieves specified clinical and regulatory milestones and up to an aggregate of $3.0 million if the Company achieves specified commercial milestones. No royalties are payable to Archemix under this license agreement.
·
Under a license agreement with Archemix with respect to pharmaceutical products comprised of or derived from anti-C5 aptamers, for each anti-C5 aptamer product that the Company may develop under the agreement, including Zimura, the Company is obligated to make future payments to Archemix of up to an aggregate of $57.5 million if the Company achieves specified development, clinical and regulatory milestones and, as to all anti-C5 products under the agreement collectively, up to an aggregate of $22.5 million if the Company achieves specified commercial milestones. The Company is also obligated to pay Archemix a double-digit percentage of specified non-royalty payments the Company may receive from any sublicensee of its rights under this license agreement. No royalties are payable to Archemix under this license agreement.
·
Under a license, manufacturing and supply agreement with Nektar Therapeutics, or Nektar, for specified pegylation reagents used to manufacture Fovista, the Company is obligated to make future payments to Nektar of up to an aggregate of $6.5 million if the Company achieves specified clinical and regulatory milestones, and an additional payment of $3.0 million if the Company achieves a specified commercial milestone with respect to Fovista. The Company is obligated to pay Nektar tiered royalties at low to mid-single-digit percentages of net sales of any licensed product the Company successfully commercializes, with the royalty percentage determined by the Company’s level of licensed product sales and the extent of patent coverage for the licensed product and whether the Company has granted a third-party commercialization rights to the licensed product. In June 2014, the Company paid Nektar $19.8 million in connection with its entry into the Novartis Agreement.
·
Under the Novo Agreement, with respect to Fovista, the Company will be obligated to pay Novo A/S a mid-single-digit percentage royalty based on worldwide sales of Fovista. See “Note 7—Financing Agreement with Novo A/S” above for further information about Novo Agreement.
·
Under the clinical supply agreement with Agilent Technologies, Inc., Agilent has agreed to manufacture and supply to the Company, and the Company has agreed to purchase from Agilent, a specified percentage of its clinical requirements in specified jurisdictions of the active pharmaceutical ingredient in the Company’s product candidate Fovista. The Company’s agreement with Agilent has an initial five year term, which is subject to automatic renewal absent termination by either party in accordance with the terms of the Agreement. The Agreement provides for pricing structured on a tiered basis with the price reduced as the volume ordered increases. The Company may terminate the agreement or any statement of work thereunder upon 12 months prior written notice to Agilent.
The Company also has employment agreements with certain employees which require the funding of a specific level of payments, if certain events, such as a change in control, termination without cause or retirement, occur.
In addition, in the course of normal business operations, the Company has agreements with contract service providers to assist in the performance of the Company’s research and development and manufacturing activities. Expenditures to CROs represent a significant cost in clinical development.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 </t>
  </si>
  <si>
    <t>Stock Option and Compensation Plans</t>
  </si>
  <si>
    <t xml:space="preserve">14. Stock Option and Compensation Plans
The Company adopted its 2007 Stock Incentive Plan (the “2007 Plan”) for employees, director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In connection with the evergreen provisions of the 2013 Plan, the number of shares available for issuance under the 2013 Plan was increased by approximately 1,257,000 shares, effective as of January 1, 2014. As of December 31, 2014, the Company had approximately 479,000 shares available for grant under the 2013 Plan. In connection with the evergreen provisions of the 2013 Plan, the number of shares available for issuance under the 2013 Plan was further increased by approximately 1,360,000 shares, effective as of January 1, 2015.
A summary of the stock option activity, weighted average exercise prices, options outstanding and exercisable as of December 31, 2014, 2013 and 2012 is as follows:
Year ended December 31,
2014
2013
2012
Common Stock Options
Weighted Average Exercise Price
Common Stock Options
Weighted Average Exercise Price
Common Stock Options
Weighted Average Exercise Price
Outstanding at beginning of year:
$
$
$
Granted
$
$
$
Exercised
)
$
)
$
)
$
Expired or forfeited
)
$
)
$
—
—
Outstanding at end of year:
$
$
$
Year ended December 31,
2014
2013
2012
Options exercisable at end of year
Weighted average grant date fair value (per share) of options granted during the period
$
$
$
As of December 31, 2014
Options Outstanding
Options Exercisable
Range of Exercise Prices
Total Options Outstanding
Weighted Average Remaining Life (Years)
Weighted Average Exercise Price
Number Exercisable
Weighted Average Exercise Price
$0.12 - $10.03
$
$
$10.04 - $20.00
$
$
$20.01 - $30.00
$
$
$30.00 - $43.90
$
$
$
$
Aggregate Intrinsic Value
$
$
Cash proceeds from, and the aggregate intrinsic value of, stock options exercised during the years ended December 31, 2014, 2013 and 2012, respectively, were as follows:
Year ended December 31,
2014
2013
2012
Cash Proceeds from options exercised
$
$
$
Aggregate intrinsic value of options exercised
$
$
$
In connection with stock option awards granted to employees, the Company recognized share-based compensation expense approximately $11.3 million, $2.2 million, and $0.5 million, for the years ended December 31, 2014, 2013, and 2012, respectively, net of expected forfeitures. As of December 31, 2014, there was approximately $37.8 million of unrecognized compensation costs, net of estimated forfeitures, related to stock option awards to employees, which are expected to be recognized over a remaining weighted average period of 3.1 years.
In connection with stock options awards granted to consultants, the Company recognized approximately $1.4 million, $0.7 million and $0.1 million in share-based compensation expense during the years ended December 31, 2014, 2013 and 2012, respectively, net of expected forfeitures. As of December 31, 2014, there was approximately $4.1 million of unrecognized compensation costs, net of estimated forfeitures, related to stock option award granted to consultants which are expected to be recognized over a remaining weighted average period of 2.9 years.
As of December 31, 2014, the Company had approximately 37,000 restricted stock units outstanding. In connection with restricted stock units granted to employees, the Company recognized share-based compensation of approximately $0.3 million during the year ended December 31, 2014, net of expected forfeitures. The Company did not recognize any share-based compensation expense related to restricted stock units during year ended December 31, 2013. As of December 31, 2014, there was approximately $0.9 million of unrecognized compensation costs, net of estimated forfeitures, related to restricted stock units granted to employees to be recognized over a remaining weighted average period of 2.4 years.
On September 30, 2014, the Company issued to an employee an option to purchase 200,000 shares of its common stock at an exercise price of $38.93 per share. This option grant was an inducement grant issued outside the Company’s existing equity compensation plan in accordance with NASDAQ listing rule 5635(c)(4).
On October 3, 2014, the Company issued to an employee an option to purchase 150,000 shares of its common stock at an exercise price of $38.41 per share. This option grant was an inducement grant issued outside the Company’s existing equity compensation plan in accordance with NASDAQ listing rule 5635(c)(4). </t>
  </si>
  <si>
    <t>Employee Benefit Plan</t>
  </si>
  <si>
    <t xml:space="preserve">15. Employee Benefit Plan
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0.2 million during the year ended December 31, 2014. The Company did not match any of the employee contributions during the years ended December 31, 2013 and 2012. </t>
  </si>
  <si>
    <t>Fair Value Measurements</t>
  </si>
  <si>
    <t>16. 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U.S. Treasury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as of December 31, 2014:
Fair Value Measurement Using
Quoted prices in active markets for identical assets (Level 1)
Significant other observable inputs (Level 2)
Significant unobservable inputs (Level 3)
Assets
Investments in U.S. Treasury money market funds*
$
$
—
$
—
Investments in U.S. Treasury securities maturities &lt; three months*
$
—
$
—
$
—
Investments in U.S. Treasury securities maturities &lt; 1 year
$
$
—
$
—
The following table presents, for each of the fair value hierarchy levels required under ASC 820, the Company’s assets and liabilities that are measured at fair value on a recurring basis as of December 31, 2013:
Fair Value Measurement Using
Quoted prices in active markets for identical assets (Level 1)
Significant other observable inputs (Level 2)
Significant unobservable inputs (Level 3)
Assets
Investments in U.S. Treasury money market funds*
$
$
—
$
—
*
Investments in U.S. Treasury money market funds and U.S. Treasury securities with maturities less than three months are reflected in cash and cash equivalents in the accompanying Balance Sheets.</t>
  </si>
  <si>
    <t>Selected Quarterly Financial Information (unaudited)</t>
  </si>
  <si>
    <t xml:space="preserve">17. Selected Quarterly Financial Information (unaudited)
The following is a summary of the quarterly results of operations for the years ended December 31, 2014 and 2013:
2014
March 31
June 30 (Restated)
September 30 (Restated)
December 31 (Restated)
Collaboration revenue
$
—
$
—
$
$
Research and development expenses
General and administrative expenses
Income (loss) from operations
)
)
)
Net income (loss) attributable to common stockholders
$
)
$
)
$
$
)
Basic earnings (loss) per common share
$
)
$
)
$
$
)
Diluted earnings (loss) per common share
$
)
$
)
$
$
)
2013
March 31
June 30
September 30
December 31
Collaboration revenue
$
—
$
—
$
—
$
—
Research and development expenses
General and administrative expenses
Loss from operations
)
)
)
)
Net loss attributable to common shareholders
$
)
$
)
$
)
$
)
Basic and diluted earnings per common share
$
)
$
)
$
)
$
)
As further described in Note 18, the Company restated its balance sheets and results of operations as of and for the quarters ended June 30, 2014, September 30, 2014 and December 31, 2014 and as of and for the year ended December 31, 2014 to reflect the correction of its accounting for valuation allowances related to deferred tax assets. See Note 18 for a summary of the effect of the restatement by major financial statement line items as of these dates and for these periods. The restatement has no effect on any amount reported in the periods prior to June 30, 2014. </t>
  </si>
  <si>
    <t>Restatement of Previously Issued Financial Statements</t>
  </si>
  <si>
    <t xml:space="preserve">18. Restatement of Previously Issued Financial Statements
Subsequent to the issuance of the Company’s Annual Report on Form 10-K for the year ended December 31, 2014, the Company and the Audit Committee of the Board of Directors concluded that the Company should restate its balance sheet as of December 31, 2014, and its statements of operations, comprehensive loss, cash f lows and changes in stockholder s ’ equity (deficit) for the year ended December 31, 2014 to correct the following errors:
In the second quarter of 2014, the Company recorded an income tax benefit by reducing a portion of its valuation allowance against its gross deferred tax assets. In determining the amount of the valuation allowance release, the Company considered anticipated 2015 tax losses which would generate a refund of a portion of federal income taxes paid in 2014. The Company has now determined that, as a matter of accounting principle, the net deferred tax asset recorded on its balance sheet was overstated and the income tax provision on its statement of operations was understated as of and for the periods ending June 30, 2014, September 30, 2014 and December 31, 2014. The Company’s cash position and operating expenses were not affected. The restatement had no effect on amounts reported in periods prior to the quarter ended June 30, 2014.
The following tables summarize the effect of the restatement by major financial statement line as of June 30, 2014 and for the three and six months ended June 30, 2014, as of September 30, 2014 and for the three and nine months ended September 30 , 2014, and as of December 31, 2014 and for the three months and year ended December 31, 2014:
Balance Sheets
June 30, 2014
September 30, 2014
December 31, 2014
As Reported
As Restated
As Reported
As Restated
As Reported
As Restated
(unaudited)
(unaudited)
Deferred tax assets
$
$
—
$
$
$
$
Total current assets
$
$
$
$
$
$
Deferred tax assets, non- current
$
$
—
$
$
$
$
Total assets
$
$
$
$
$
$
Income taxes payable
$
$
$
$
$
—
$
—
Total current liabilities
$
$
$
$
$
$
Total liabilities
$
$
$
$
$
$
Accumulated deficit
$
)
$
)
$
)
$
)
$
)
$
)
Total stockholders’ equity
$
$
$
$
$
$
Total liabilities and stockholders’ equity
$
$
$
$
$
$
Statement of Operations
Three Months Ended June 30, 2014
Six Months Ended June 30, 2014
As Reported
As Restated
As Reported
As Restated
(unaudited)
(unaudited)
Income tax provision
$
$
$
$
Net loss
$
)
$
)
$
)
$
)
Basic loss per common share
$
)
$
)
$
)
$
)
Diluted loss per common share
$
)
$
)
$
)
$
)
Three Months Ended September 30, 2014
Nine Months Ended September 30, 2014
As Reported
As Restated
As Reported
As Restated
(unaudited)
(unaudited)
Income tax provision
$
$
$
$
Net income (loss)
$
$
$
)
$
)
Basic earnings (loss) per common share
$
$
$
)
$
)
Diluted earnings (loss) per common share
$
$
$
)
$
)
Three Months Ended December 31, 2014
Year Ended December 31, 2014
As Reported
As Restated
As Reported
As Restated
(unaudited)
Income tax provision
$
$
$
$
Net loss
$
)
$
)
$
)
$
)
Basic loss per common share
$
)
$
)
$
)
$
)
Diluted loss per common share
$
)
$
)
$
)
$
)
Statement of Comprehensive Income (Loss)
Three Months Ended June 30, 2014
Three Months Ended September 30, 2014
As Reported
As Restated
As Reported
As Restated
(unaudited)
(unaudited)
Net income (loss)
$
)
$
)
$
$
Comprehensive income (loss)
$
)
$
)
$
$
Six Months Ended June 30, 2014
Nine Months Ended September 30, 2014
Year Ended December 31, 2014
As Reported
As Restated
As Reported
As Restated
As Reported
As Restated
(unaudited)
(unaudited)
(unaudited)
Net loss
$
)
$
)
$
)
$
)
$
)
$
)
Comprehensive loss
$
)
$
)
$
)
$
)
$
)
$
)
Statement of Cash Flows
Six Months Ended June 30, 2014
Nine Months Ended September 30, 2014
Year Ended December 31, 2014
As Reported
As Restated
As Reported
As Restated
As Reported
As Restated
(unaudited)
(unaudited)
(unaudited)
Net loss
$
)
$
)
$
)
$
)
$
)
$
)
Deferred income taxes
$
)
$
$
)
$
)
$
)
$
)
Income taxes payable
$
$
$
$
$
—
$
—
The restatement did not have any effect on the previously reported amounts of total operating, investing, or financing cash flows in the Company’s statements of cash flows for the six months ended June 30, 2014, the nine months ended September 30, 2014 or the year ended December 31, 2014.
Financial information included in the accompany ing financial statement s and the notes ther e to reflect the effects of the corrections described above. </t>
  </si>
  <si>
    <t xml:space="preserve">Restatement of Previously Issued Financial Statements
As discussed in Note 18 to the Company’s financial statements, subsequent to the issuance of the Company’s Annual Report on Form 10-K for the year ended December 31, 2014 , the Company and the Audit Committee of the Board of Directors concluded that the Company should restate its balance sheets as of June 30, 2014, September 30, 2014 and December 31, 2014, and its statements of operations, comprehensive loss, cash flows and changes in stockholders’ equity (deficit) for the periods ended June 30, 2014, September 30, 2014 and December 31, 2014 to correct the following. In the second quarter of 2014, the Company recorded an income tax benefit by reducing a portion of its valuation allowance against its gross deferred tax assets. In determining the amount of the valuation allowance release, the Company considered anticipated 2015 tax losses which would generate a refund of a portion of federal income taxes paid in 2014. The Company has now determined that, as a matter of accounting principle, the net deferred tax asset recorded on its balance sheets was overstated and the income tax provision on its statements of operations was understated as of and for the periods ended June 30, 2014, September 30, 2014 and December 31, 2014. The Company’s cash position and operating expenses are not affected. The restatement has no effect on amounts reported in periods prior to the quarter ended June 30, 2014. </t>
  </si>
  <si>
    <t>Basis of Presentation</t>
  </si>
  <si>
    <t xml:space="preserve">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ccounting for research and development costs and accounting for income taxes. Actual results could differ from those estimates.</t>
  </si>
  <si>
    <t>Cash and Cash Equivalents</t>
  </si>
  <si>
    <t xml:space="preserve">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t>
  </si>
  <si>
    <t>Available for Sale Securities</t>
  </si>
  <si>
    <t xml:space="preserve">Available for Sale Securities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t>
  </si>
  <si>
    <t>Revenue Recognition</t>
  </si>
  <si>
    <t xml:space="preserve">Revenue Recognition
Collaboration Revenue
Prior to 2014, the Company had not generated any revenue. In May 2014, the Company received an up-front payment of $200.0 million in connection with its licensing and commercialization agreement with Novartis Pharma, AG , (the “Novartis Agreement”), which has not been recorded as revenue due to certain contingencies associated with the payment. In September 2014, the Company achieved a $50.0 million enrollment-based milestone under the Novartis Agreement. The Company recognized revenue of approximately $41.3 million during the year ended December 31, 2014. The Company uses the relative selling price method to allocate arrangement consideration to the Company’s performance obligations under the Novartis Agreement. Below is a summary of the components of the Company’s collaboration revenue for the years ended December 2014, 2013 and 2012:
Year ended December 31,
2014
2013
2012
License revenue
$
$
—
$
—
Research and development activity revenue
—
—
API transfer revenue
—
—
Total collaboration revenue
$
$
—
$
—
In the future, the Company may generate additional revenues from a combination of product sales and license fees, milestone payments and research and development activity-related payments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gulatory milestones are not substantive and that the regulatory approval milestones are substantive. Milestones payments received that are not considered substantive are included in the allocable arrangement consideration and are recognized as revenue in proportion to the relative-selling price allocation established at the inception of the arrangement. Revenues from commercial milestone payments are accounted for as royalties and are recorded as revenue upon achievement of the milestone, assuming all other revenue recognition criteria are met. </t>
  </si>
  <si>
    <t>Concentration of Credit Risk</t>
  </si>
  <si>
    <t xml:space="preserve">Concentration of Credit Risk
The Company’s financial instruments that are exposed to concentration of credit risk consist primarily of cash and cash equivalents and available for sale securities. The Company maintains its cash in bank accounts, which, at times exceed federally insured limits. The Company maintains its cash equivalents in U.S. Treasury securities with maturities less than three months and in money market funds that invest primarily in U.S. Treasury securities.
The Company’s available for sale securities are also invested in U.S. Treasury securities. The Company has not recognized any losses from credit risks on such accounts during any of the periods presented. The Company believes it is not exposed to significant credit risk on its cash, cash equivalents and available for sale securities. </t>
  </si>
  <si>
    <t>Foreign Currency Translation</t>
  </si>
  <si>
    <t xml:space="preserve">Foreign Currency Translation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t>
  </si>
  <si>
    <t>Financial Instruments</t>
  </si>
  <si>
    <t xml:space="preserve">Financial Instruments
The carrying amounts of the Company’s financial instruments, which include cash and cash equivalents, available for sale securities, accounts payable and accrued expenses approximate their respective fair value due to their short maturities. </t>
  </si>
  <si>
    <t>Property and Equipment</t>
  </si>
  <si>
    <t xml:space="preserve">Property and Equipment
Property and equipment, which consists mainly of manufacturing and clinical equipment, furniture and fixtures, computers and other equipment, and leasehold improvements, are carried at cost less accumulated depreciation. Depreciation is computed over the estimated useful lives of the respective assets, generally three to ten years, using the straight-line method rather than when the payment is made. </t>
  </si>
  <si>
    <t>Research and Development</t>
  </si>
  <si>
    <t xml:space="preserve">Research and Development
Research and development expenses primarily consist of costs associated with the development and clinical testing of Fovista, an anti-platelet derived growth factor (“PDGF”) aptamer that the Company is developing for use in combination with anti-VEGF drugs for treatment of wet age-related macular degeneration, or wet AMD, and Zimura, an inhibitor of complement factor C5 that the Company is developing with a focus on treatment of patients with geographic atrophy, a form of dry AMD; in combination with anti-VEGF therapy for the treatment of polypoidal choroidal vasculopathy, a specific type of wet AMD, in patients who do not respond adequately to treatment with anti-VEGF monotherapy or for whom anti-VEGF monotherapy fails; and, potentially, in combination with anti-VEGF therapy and Fovista for the treatment of anti-VEGF resistant wet AMD patients who are believed to have complement mediated inflammation. Research and development expenses consist of:
·
external research and development expenses incurred under arrangements with third parties, such as contract research organizations, (“CROs”) and other vendors, contract manufacturing organizations and consultants, including for the production of drug substance and drug product; and
·
employee-related expenses, including salaries, benefits, travel and share-based compensation expense.
Research and development costs also include costs of acquired product licenses and related technology rights where there is no alternative future use, costs of prototypes used in research and development, consultant fees and amounts paid to collaborative partners.
All research and development costs are charged to operations as incurred in accordance with ASC Topi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The Company anticipates that it will continue to incur significant research and development expenses in connection with conducting its pivotal Phase 3 clinical program for Fovista and if such trials are successful, seeking marketing approval for Fovista. The Company also anticipates that its research and development expenses will increase as a result of its plan to initiate a Phase 2/3 clinical trial to evaluate the safety and efficacy of Zimura in patients with geographic atrophy in the second half of 2015, the very small Phase 2 trial recently commenced investigating Zimura in combination with anti-VEGF therapy for the treatment of polypoidal choroidal vasculopathy, a specific type of wet AMD, in patients who do not respond adequately to treatment with anti-VEGF monotherapy or for whom anti-VEGF monotherapy fails, and the planned Phase 2 study of Zimura in combination with anti-VEGF therapy and Fovista for the treatment of anti-VEGF resistant wet AMD patients who are believed to have complement mediated inflammation. In addition, the Company also expects its research and development expenses to increase as it further evaluates the potential benefit of Fovista in wet AMD, when administered in combination with anti-VEGF drugs, and in other ophthalmic diseases and conditions with unmet medical need. The Company expects these expenses to increase as patient enrollment increases in these trials. </t>
  </si>
  <si>
    <t xml:space="preserve">Income Taxes
The Company utilizes the liability method of accounting for deferred income taxes, as set forth in ASC 740-10, Income Taxes—Overall. Under this method, deferred tax liabilities and assets are recognized for the expected future tax consequences of temporary differences between the carrying amounts and the tax basis of assets and liabilities. The Company’s U.S. federal net operating losses have occurred since its inception in 2007 and as such, tax years subject to potential tax examination could apply from that date because the utilization of net operating losses from prior years opens the relevant year to audit. </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 net of forfeitures.
The Company estimates the fair value of stock options granted to employee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stock options granted as consideration for services rendered by non-employees, the Company recognizes expense in accordance with the requirements of ASC 505-50, Equity Based Payments to Non-Employees .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
Share-based compensation expense includes stock options and restricted stock units granted to employees and non-employees, and has been reported in the Company’s Statements of Operations as follows:
Years ended December 31,
2014
2013
2012
Research and development
$
$
$
General and administrative
Total
$
$
$</t>
  </si>
  <si>
    <t>JOBS Act</t>
  </si>
  <si>
    <t xml:space="preserve">JOBS Act
Prior to January 1, 2015, as an “emerging growth company” under the Jumpstart Our Business Startups Act of 2012, the Company was able to take advantage of an extended transition period for complying with new or revised accounting standards. This allows an emerging growth company to delay the adoption of certain accounting standards until those standards would otherwise apply to private companies. Prior to January 1, 2015, the Company elected to delay its adoption of such new or revised accounting standards. As a result of this election, the Company’s financial statements for the periods prior to January 1, 2015 may not be comparable to the financial statements of other public companies. Commencing January 1, 2015, the Company no longer qualifies for such status and, as such, it will comply with all new or revised accounting standards applicable to other public companies. The Company does not expect this change in status to have a material impact on its 2015 financial position or results of operations. </t>
  </si>
  <si>
    <t>Recent Accounting Pronouncements</t>
  </si>
  <si>
    <t>Recent Accounting Pronouncements
In June 2014, the FASB issued Accounting Standards Update No. 2014-10, “ Development Stage Entities (Topic 915): Elimination of Certain Financial Reporting Requirements, including an Amendment to Variable Interest Entities Guidance in Topic 810 Consolidation ” (“ASU 2014-10”). The objective of the amendments in ASU 2014-10 is to improve financial reporting by reducing the cost and complexity associated with the incremental reporting requirements for development stage entities. The amendments in ASU 2014-10 will be effective prospectively for annual reporting periods beginning after December 15, 2014, and interim periods within those annual periods, however early adoption is permitted. The Company evaluated and elected early adoption of ASU 2014-10 for its quarterly filing on Form 10-Q for the three and six months ended June 30, 2014. The adoption of ASU 2014-10 did not have a material impact on the Company’s financial statements.
In May 2014, the FASB issued Accounting Stands Update No. 2014-09, “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financial statements and footnote disclosures.
In February 2013, the FASB issued Accounting Standards Update No. 2013-02, Comprehensive Income: Reporting of Amounts Reclassified Out of Accumulated Other Comprehensive Income (“ASU 2013-02”). ASU 2013-02 requires an entity to present the effect of certain significant reclassifications out of accumulated other comprehensive income on the respective line items in net income. The amendments in ASU 2013-02 do not change the items that must be reported in other comprehensive income or when an item of other comprehensive income must be reclassified to net income. ASU 2013-02 is effective for public companies on a prospective basis for fiscal years beginning after December 15, 2012 and for new public companies and for non-public companies for reporting periods beginning after December 15, 2013. The Company adopted this pronouncement on January 1, 2014. The Company has not reclassified any components of comprehensive income into net income for the periods presented. ASU 2013-02 requires only additional presentation and as such, there was no impact to the Company’s results of operations or financial position upon adoption.</t>
  </si>
  <si>
    <t>Summary of Significant Accounting Policies (Tables)</t>
  </si>
  <si>
    <t>Schedule of collaboration revenue components</t>
  </si>
  <si>
    <t>Year ended December 31,
2014
2013
2012
License revenue
$
$
—
$
—
Research and development activity revenue
—
—
API transfer revenue
—
—
Total collaboration revenue
$
$
—
$
—</t>
  </si>
  <si>
    <t>Schedule of share-based compensation expense includes expenses related to stock options and restricted stock units granted to employees and non-employees</t>
  </si>
  <si>
    <t>Years ended December 31,
2014
2013
2012
Research and development
$
$
$
General and administrative
Total
$
$
$</t>
  </si>
  <si>
    <t>Net Loss Per Common Share (Tables).</t>
  </si>
  <si>
    <t>Schedule of computation of basic and diluted net income (loss) per share</t>
  </si>
  <si>
    <t>Year ended December 31,
2014 (Restated)
2013
2012
Basic and diluted net loss per common share calculation:
Net loss
$
)
$
)
$
)
Accretion of preferred stock dividends
—
)
)
Net loss attributable to common stockholders
$
)
$
)
$
)
Weighted average common shares outstanding
Net loss per share of common stock - basic and diluted
$
)
$
)
$
)</t>
  </si>
  <si>
    <t>Schedule of potentially dilutive securities that have been excluded from the computations of diluted weighted average shares outstanding</t>
  </si>
  <si>
    <t>Years ended December 31,
2014
2013
2012
Redeemable convertible preferred stock
—
—
Options outstanding
Warrants
Restricted stock units
—
—
Total</t>
  </si>
  <si>
    <t>Cash, Cash Equivalents and Available for Sale Securities (Tables)</t>
  </si>
  <si>
    <t>Summary of available for sale securities, including carrying value and estimated fair values</t>
  </si>
  <si>
    <t>As of December 31, 2014
Cost
Fair Value
Carrying Value
Unrealized Loss
U.S. Treasury securities—maturities &lt; 1 year
$
$
$
$
)
U.S. Treasury securities—maturities &gt; 1 year
$
—
$
—
$
—
$
—
Total
$
$
$
$
)</t>
  </si>
  <si>
    <t>Property, Plant and Equipment (Tables)</t>
  </si>
  <si>
    <t>Schedule of property and equipment</t>
  </si>
  <si>
    <t>Useful Life (Years)
December 31, 2014
December 31, 2013
Manufacturing and clinical equipment
7 - 10
$
$
—
Computer and other office equipment
5
$
Furniture and fixtures
7
Leasehold improvements
3 - 5
—
Accumulated depreciation
)
)
Property and equipment, net
$
$</t>
  </si>
  <si>
    <t>Income Taxes (Tables)</t>
  </si>
  <si>
    <t>Schedule of reconciliation of the statutory U.S. federal rate to the Company's effective tax rate</t>
  </si>
  <si>
    <t>Years ended December 31,
2014 (Restated)
2013
2012
Percent of pre-tax income:
U.S. federal statutory income tax rate
%
%
%
State taxes, net of federal benefit
%
—
%
Permanent items
%
)%
)%
Research and development credit
—
%
%
Change in valuation allowance
)%
)%
)%
Effective income tax rate
)%
%
%</t>
  </si>
  <si>
    <t>Schedule of components of income tax expense</t>
  </si>
  <si>
    <t>Years ended December 31,
2014 (Restated)
2013
2012
Current:
Federal
$
$
—
$
—
State
—
—
Deferred:
Federal
)
—
—
State
—
—
—
Income tax expense
$
$
—
$
—</t>
  </si>
  <si>
    <t>Schedule of significant components of the Company's deferred tax assets/liabilities</t>
  </si>
  <si>
    <t>2014 (Restated)
2013
Deferred tax assets (liabilities)
Deferred revenue
$
$
License and technology payments
Share-based compensation
Accrued Expenses
—
Depreciation
)
)
Federal net operating loss carryforwards
—
State and local net operating loss carryforwards
—
Federal research and development credit carryforwards
—
State research and development credit carryforwards
—
Deferred income tax assets
Valuation allowance
)
)
Net deferred tax assets
$
$
—</t>
  </si>
  <si>
    <t>Operating Leases (Tables)</t>
  </si>
  <si>
    <t>Schedule of future minimum rental commitments under noncancelable operating leases</t>
  </si>
  <si>
    <t>2015
$
2016
2017
2018
2019
Thereafter
Total
$</t>
  </si>
  <si>
    <t>Stock Option and Compensation Plans (Tables)</t>
  </si>
  <si>
    <t>Summary of the stock option activity including weighted average exercise prices, options outstanding and exercisable</t>
  </si>
  <si>
    <t>Year ended December 31,
2014
2013
2012
Common Stock Options
Weighted Average Exercise Price
Common Stock Options
Weighted Average Exercise Price
Common Stock Options
Weighted Average Exercise Price
Outstanding at beginning of year:
$
$
$
Granted
$
$
$
Exercised
)
$
)
$
)
$
Expired or forfeited
)
$
)
$
—
—
Outstanding at end of year:
$
$
$
Year ended December 31,
2014
2013
2012
Options exercisable at end of year
Weighted average grant date fair value (per share) of options granted during the period
$
$
$</t>
  </si>
  <si>
    <t>Summary of the stock options outstanding and exercisable</t>
  </si>
  <si>
    <t>As of December 31, 2014
Options Outstanding
Options Exercisable
Range of Exercise Prices
Total Options Outstanding
Weighted Average Remaining Life (Years)
Weighted Average Exercise Price
Number Exercisable
Weighted Average Exercise Price
$0.12 - $10.03
$
$
$10.04 - $20.00
$
$
$20.01 - $30.00
$
$
$30.00 - $43.90
$
$
$
$
Aggregate Intrinsic Value
$
$</t>
  </si>
  <si>
    <t>Schedule of cash proceeds from, and the aggregate intrinsic value of, stock options exercised</t>
  </si>
  <si>
    <t>Year ended December 31,
2014
2013
2012
Cash Proceeds from options exercised
$
$
$
Aggregate intrinsic value of options exercised
$
$
$</t>
  </si>
  <si>
    <t>Fair Value Measurements (Tables)</t>
  </si>
  <si>
    <t>Schedule of the Company's assets and liabilities that are measured at fair value on recurring basis</t>
  </si>
  <si>
    <t>The following table presents, for each of the fair value hierarchy levels required under ASC 820, the Company’s assets and liabilities that are measured at fair value on a recurring basis as of December 31, 2014:
Fair Value Measurement Using
Quoted prices in active markets for identical assets (Level 1)
Significant other observable inputs (Level 2)
Significant unobservable inputs (Level 3)
Assets
Investments in U.S. Treasury money market funds*
$
$
—
$
—
Investments in U.S. Treasury securities maturities &lt; three months*
$
—
$
—
$
—
Investments in U.S. Treasury securities maturities &lt; 1 year
$
$
—
$
—
The following table presents, for each of the fair value hierarchy levels required under ASC 820, the Company’s assets and liabilities that are measured at fair value on a recurring basis as of December 31, 2013:
Fair Value Measurement Using
Quoted prices in active markets for identical assets (Level 1)
Significant other observable inputs (Level 2)
Significant unobservable inputs (Level 3)
Assets
Investments in U.S. Treasury money market funds*
$
$
—
$
—
*
Investments in U.S. Treasury money market funds and U.S. Treasury securities with maturities less than three months are reflected in cash and cash equivalents in the accompanying Balance Sheets.</t>
  </si>
  <si>
    <t>Selected Quarterly Financial Information (unaudited) (Tables)</t>
  </si>
  <si>
    <t>Summary of the quarterly results of operations</t>
  </si>
  <si>
    <t>2014
March 31
June 30 (Restated)
September 30 (Restated)
December 31 (Restated)
Collaboration revenue
$
—
$
—
$
$
Research and development expenses
General and administrative expenses
Income (loss) from operations
)
)
)
Net income (loss) attributable to common stockholders
$
)
$
)
$
$
)
Basic earnings (loss) per common share
$
)
$
)
$
$
)
Diluted earnings (loss) per common share
$
)
$
)
$
$
)
2013
March 31
June 30
September 30
December 31
Collaboration revenue
$
—
$
—
$
—
$
—
Research and development expenses
General and administrative expenses
Loss from operations
)
)
)
)
Net loss attributable to common shareholders
$
)
$
)
$
)
$
)
Basic and diluted earnings per common share
$
)
$
)
$
)
$
)</t>
  </si>
  <si>
    <t>Restatement of Previously Issued Financial Statements (Tables)</t>
  </si>
  <si>
    <t>Summary of effects of the restatement by major financial statement line item</t>
  </si>
  <si>
    <t>Balance Sheets
June 30, 2014
September 30, 2014
December 31, 2014
As Reported
As Restated
As Reported
As Restated
As Reported
As Restated
(unaudited)
(unaudited)
Deferred tax assets
$
$
—
$
$
$
$
Total current assets
$
$
$
$
$
$
Deferred tax assets, non- current
$
$
—
$
$
$
$
Total assets
$
$
$
$
$
$
Income taxes payable
$
$
$
$
$
—
$
—
Total current liabilities
$
$
$
$
$
$
Total liabilities
$
$
$
$
$
$
Accumulated deficit
$
)
$
)
$
)
$
)
$
)
$
)
Total stockholders’ equity
$
$
$
$
$
$
Total liabilities and stockholders’ equity
$
$
$
$
$
$
Statement of Operations
Three Months Ended June 30, 2014
Six Months Ended June 30, 2014
As Reported
As Restated
As Reported
As Restated
(unaudited)
(unaudited)
Income tax provision
$
$
$
$
Net loss
$
)
$
)
$
)
$
)
Basic loss per common share
$
)
$
)
$
)
$
)
Diluted loss per common share
$
)
$
)
$
)
$
)
Three Months Ended September 30, 2014
Nine Months Ended September 30, 2014
As Reported
As Restated
As Reported
As Restated
(unaudited)
(unaudited)
Income tax provision
$
$
$
$
Net income (loss)
$
$
$
)
$
)
Basic earnings (loss) per common share
$
$
$
)
$
)
Diluted earnings (loss) per common share
$
$
$
)
$
)
Three Months Ended December 31, 2014
Year Ended December 31, 2014
As Reported
As Restated
As Reported
As Restated
(unaudited)
Income tax provision
$
$
$
$
Net loss
$
)
$
)
$
)
$
)
Basic loss per common share
$
)
$
)
$
)
$
)
Diluted loss per common share
$
)
$
)
$
)
$
)
Statement of Comprehensive Income (Loss)
Three Months Ended June 30, 2014
Three Months Ended September 30, 2014
As Reported
As Restated
As Reported
As Restated
(unaudited)
(unaudited)
Net income (loss)
$
)
$
)
$
$
Comprehensive income (loss)
$
)
$
)
$
$
Six Months Ended June 30, 2014
Nine Months Ended September 30, 2014
Year Ended December 31, 2014
As Reported
As Restated
As Reported
As Restated
As Reported
As Restated
(unaudited)
(unaudited)
(unaudited)
Net loss
$
)
$
)
$
)
$
)
$
)
$
)
Comprehensive loss
$
)
$
)
$
)
$
)
$
)
$
)
Statement of Cash Flows
Six Months Ended June 30, 2014
Nine Months Ended September 30, 2014
Year Ended December 31, 2014
As Reported
As Restated
As Reported
As Restated
As Reported
As Restated
(unaudited)
(unaudited)
(unaudited)
Net loss
$
)
$
)
$
)
$
)
$
)
$
)
Deferred income taxes
$
)
$
$
)
$
)
$
)
$
)
Income taxes payable
$
$
$
$
$
—
$
—</t>
  </si>
  <si>
    <t>Summary of Significant Accounting Policies (Details) $ in Thousands</t>
  </si>
  <si>
    <t>May. 19, 2014USD ($)</t>
  </si>
  <si>
    <t>Sep. 30, 2014USD ($)</t>
  </si>
  <si>
    <t>May. 31, 2014USD ($)</t>
  </si>
  <si>
    <t>Dec. 31, 2014USD ($)</t>
  </si>
  <si>
    <t>Dec. 31, 2014USD ($)item</t>
  </si>
  <si>
    <t>Components of collaboration revenue</t>
  </si>
  <si>
    <t>Number of categories for milestones | item</t>
  </si>
  <si>
    <t>License revenue</t>
  </si>
  <si>
    <t>Research and development activity revenue</t>
  </si>
  <si>
    <t>API transfer revenue</t>
  </si>
  <si>
    <t>Novartis Pharma AG</t>
  </si>
  <si>
    <t>Research and Development Arrangement, Contract to Perform for Others [Line Items]</t>
  </si>
  <si>
    <t>Upfront fees received</t>
  </si>
  <si>
    <t>Patient enrollment-based milestone revenue achieved</t>
  </si>
  <si>
    <t>Novartis Pharma AG | Licensing and Commercialization Agreement</t>
  </si>
  <si>
    <t>Novartis Pharma AG | Licensing and Commercialization Agreement | API transfer revenue</t>
  </si>
  <si>
    <t>Recognized revenues</t>
  </si>
  <si>
    <t>Novartis Pharma AG | Licensing and Commercialization Agreement | Achievement of specified patient enrollment milestones</t>
  </si>
  <si>
    <t>Novartis Pharma AG | Licensing and Commercialization Agreement | Achievement of specified patient enrollment milestones | License revenue</t>
  </si>
  <si>
    <t>Novartis Pharma AG | Licensing and Commercialization Agreement | Achievement of specified patient enrollment milestones | Research and development activity revenue</t>
  </si>
  <si>
    <t>Summary of Significant Accounting Policies (Details 2).</t>
  </si>
  <si>
    <t>Minimum</t>
  </si>
  <si>
    <t>Property and equipment</t>
  </si>
  <si>
    <t>Estimated useful lives</t>
  </si>
  <si>
    <t>3 years</t>
  </si>
  <si>
    <t>Maximum</t>
  </si>
  <si>
    <t>10 years</t>
  </si>
  <si>
    <t>Summary of Significant Accounting Policies (Details 3) - USD ($)</t>
  </si>
  <si>
    <t>Dividends paid to stockholders</t>
  </si>
  <si>
    <t>Share-based compensation expense</t>
  </si>
  <si>
    <t>Capitalization (Details) - USD ($) $ / shares in Units, $ in Thousands</t>
  </si>
  <si>
    <t>Feb. 18, 2014</t>
  </si>
  <si>
    <t>Sep. 30, 2013</t>
  </si>
  <si>
    <t>Capital structure</t>
  </si>
  <si>
    <t>Net proceeds, after deducting underwriters' discounts and commissions and other offering expense</t>
  </si>
  <si>
    <t>Price of common stock issued in initial public offering (in dollars per share)</t>
  </si>
  <si>
    <t>Net proceeds from issuance of shares of common stock after deducting underwriters' discount and commissions and other offering expenses (in dollars)</t>
  </si>
  <si>
    <t>Shares issued on automatic conversion of redeemable convertible preferred stock</t>
  </si>
  <si>
    <t>Shares of common stock offered in follow on offering</t>
  </si>
  <si>
    <t>Offering price (in dollars per share)</t>
  </si>
  <si>
    <t>Shares sold by selling stockholders in follow on offering</t>
  </si>
  <si>
    <t>Shares sold by selling stockholders upon full exercise by underwriters of their option to purchase additional shares</t>
  </si>
  <si>
    <t>Net Loss Per Common Share (Details) - USD ($) $ / shares in Units, shares in Thousands, $ in Thousands</t>
  </si>
  <si>
    <t>3 Months Ended</t>
  </si>
  <si>
    <t>6 Months Ended</t>
  </si>
  <si>
    <t>9 Months Ended</t>
  </si>
  <si>
    <t>Sep. 30, 2014</t>
  </si>
  <si>
    <t>Mar. 31, 2014</t>
  </si>
  <si>
    <t>Jun. 30, 2013</t>
  </si>
  <si>
    <t>Mar. 31, 2013</t>
  </si>
  <si>
    <t>Basic and diluted net loss per common share calculation:</t>
  </si>
  <si>
    <t>Accretion of preferred stock dividends</t>
  </si>
  <si>
    <t>Weighted average common shares outstanding</t>
  </si>
  <si>
    <t>Net income (loss) per share of common stock - basic and diluted (in dollars per share)</t>
  </si>
  <si>
    <t>Anti-dilutive securities</t>
  </si>
  <si>
    <t>Total (in shares)</t>
  </si>
  <si>
    <t>Redeemable convertible preferred stock</t>
  </si>
  <si>
    <t>Options outstanding</t>
  </si>
  <si>
    <t>Warrants</t>
  </si>
  <si>
    <t>Restricted stock units</t>
  </si>
  <si>
    <t>Cash, Cash Equivalents and Available for Sale Securities (Details) - USD ($) $ in Thousands</t>
  </si>
  <si>
    <t>Cash</t>
  </si>
  <si>
    <t>Investments in U.S. Treasury money market funds and U.S. Treasury securities with maturities less than 90 days</t>
  </si>
  <si>
    <t>Available for sale securities, including carrying value and estimated fair values</t>
  </si>
  <si>
    <t>Unrealized loss, net of tax</t>
  </si>
  <si>
    <t>Cost</t>
  </si>
  <si>
    <t>Unrealized Loss</t>
  </si>
  <si>
    <t>Changes in accumulated other comprehensive loss</t>
  </si>
  <si>
    <t>Current period changes in fair value, net of tax</t>
  </si>
  <si>
    <t>Ending balance</t>
  </si>
  <si>
    <t>Fair Value</t>
  </si>
  <si>
    <t>Value</t>
  </si>
  <si>
    <t>Carrying Value</t>
  </si>
  <si>
    <t>U.S. Treasury securities with maturities less than one year</t>
  </si>
  <si>
    <t>U.S. Treasury securities with maturities less than one year | Fair Value</t>
  </si>
  <si>
    <t>U.S. Treasury securities with maturities less than one year | Carrying Value</t>
  </si>
  <si>
    <t>Licensing and Commercialization Agreement with Novartis Pharma AG (Details) - Novartis Pharma AG - USD ($) $ in Millions</t>
  </si>
  <si>
    <t>May. 19, 2014</t>
  </si>
  <si>
    <t>May. 31, 2014</t>
  </si>
  <si>
    <t>Agreement</t>
  </si>
  <si>
    <t>Licensing and Commercialization Agreement</t>
  </si>
  <si>
    <t>Licensing and Commercialization Agreement | API transfer revenue</t>
  </si>
  <si>
    <t>Licensing and Commercialization Agreement | Achievement of specified patient enrollment milestones</t>
  </si>
  <si>
    <t>Licensing and Commercialization Agreement | Achievement of specified patient enrollment milestones | Maximum</t>
  </si>
  <si>
    <t>Aggregate amount receivable on achievement of milestone</t>
  </si>
  <si>
    <t>Licensing and Commercialization Agreement | Achievement of specified patient enrollment milestones | License revenue</t>
  </si>
  <si>
    <t>Licensing and Commercialization Agreement | Achievement of specified patient enrollment milestones | Research and development activity revenue</t>
  </si>
  <si>
    <t>Licensing and Commercialization Agreement | Achievement of specified marketing approval milestones | Maximum</t>
  </si>
  <si>
    <t>Licensing and Commercialization Agreement | Achievement of specified commercial sale milestone | Maximum</t>
  </si>
  <si>
    <t>Financing Agreement with Novo A/S (Details) $ in Thousands</t>
  </si>
  <si>
    <t>1 Months Ended</t>
  </si>
  <si>
    <t>20 Months Ended</t>
  </si>
  <si>
    <t>Nov. 30, 2014USD ($)</t>
  </si>
  <si>
    <t>Jan. 31, 2014USD ($)</t>
  </si>
  <si>
    <t>May. 31, 2013USD ($)tranche</t>
  </si>
  <si>
    <t>Dec. 31, 2013USD ($)</t>
  </si>
  <si>
    <t>Royalty rights purchase price</t>
  </si>
  <si>
    <t>Novo A/S</t>
  </si>
  <si>
    <t>Novo A/S | Novo Agreement | Fovista, Fovista-Related Products, and Other Products</t>
  </si>
  <si>
    <t>Number of tranches in financing | tranche</t>
  </si>
  <si>
    <t>Aggregate royalty rights</t>
  </si>
  <si>
    <t>Product and Technology Agreements (Details) - USD ($) $ / shares in Units, $ in Thousands</t>
  </si>
  <si>
    <t>Jul. 31, 2007</t>
  </si>
  <si>
    <t>Jul. 27, 2007</t>
  </si>
  <si>
    <t>Dec. 31, 2010</t>
  </si>
  <si>
    <t>Sep. 11, 2012</t>
  </si>
  <si>
    <t>Aug. 09, 2007</t>
  </si>
  <si>
    <t>Research and development expense</t>
  </si>
  <si>
    <t>Divestiture Agreement | Junior Series A Convertible Preferred Stock</t>
  </si>
  <si>
    <t>Preferred stock issued (in shares)</t>
  </si>
  <si>
    <t>Share price (in dollars per share)</t>
  </si>
  <si>
    <t>Divestiture Agreement | Transferor</t>
  </si>
  <si>
    <t>Upfront payment</t>
  </si>
  <si>
    <t>Supply Agreement | Supplier</t>
  </si>
  <si>
    <t>Aggregate payment to supplier</t>
  </si>
  <si>
    <t>Aggregate payment</t>
  </si>
  <si>
    <t>License Agreements | PDGF Licensed Products</t>
  </si>
  <si>
    <t>Expiration period of agreements</t>
  </si>
  <si>
    <t>License Agreements | C5 Licensed Product</t>
  </si>
  <si>
    <t>12 years</t>
  </si>
  <si>
    <t>License Agreements | Licensor</t>
  </si>
  <si>
    <t>License Agreements | Licensor | Series A-1</t>
  </si>
  <si>
    <t>Shares issued</t>
  </si>
  <si>
    <t>License Agreements | Licensor | Series B-1</t>
  </si>
  <si>
    <t>Property, Plant and Equipment (Details) - USD ($) $ in Thousands</t>
  </si>
  <si>
    <t>Property and equipment, gross</t>
  </si>
  <si>
    <t>Accumulated depreciation</t>
  </si>
  <si>
    <t>Depreciation expense</t>
  </si>
  <si>
    <t>Useful Life</t>
  </si>
  <si>
    <t>Manufacturing equipment</t>
  </si>
  <si>
    <t>Manufacturing equipment | Minimum</t>
  </si>
  <si>
    <t>7 years</t>
  </si>
  <si>
    <t>Manufacturing equipment | Maximum</t>
  </si>
  <si>
    <t>Computer and other office equipment</t>
  </si>
  <si>
    <t>5 years</t>
  </si>
  <si>
    <t>Furniture and fixtures</t>
  </si>
  <si>
    <t>Leasehold improvements</t>
  </si>
  <si>
    <t>Leasehold improvements | Minimum</t>
  </si>
  <si>
    <t>Leasehold improvements | Maximum</t>
  </si>
  <si>
    <t>Income Taxes (Details) - USD ($) $ in Thousands</t>
  </si>
  <si>
    <t>Percent of pre-tax income:</t>
  </si>
  <si>
    <t>U.S. federal statutory income tax rate (as a percent)</t>
  </si>
  <si>
    <t>35.00%</t>
  </si>
  <si>
    <t>State taxes, net of federal benefit (as a percent)</t>
  </si>
  <si>
    <t>6.80%</t>
  </si>
  <si>
    <t>Permanent items (as a percent)</t>
  </si>
  <si>
    <t>2.30%</t>
  </si>
  <si>
    <t>(2.20%)</t>
  </si>
  <si>
    <t>(1.00%)</t>
  </si>
  <si>
    <t>Research and development credit (as a percent)</t>
  </si>
  <si>
    <t>2.70%</t>
  </si>
  <si>
    <t>1.00%</t>
  </si>
  <si>
    <t>Change in valuation allowance (as a percent)</t>
  </si>
  <si>
    <t>(89.50%)</t>
  </si>
  <si>
    <t>(35.50%)</t>
  </si>
  <si>
    <t>(35.00%)</t>
  </si>
  <si>
    <t>Effective income tax rate (as a percent)</t>
  </si>
  <si>
    <t>(45.40%)</t>
  </si>
  <si>
    <t>0.00%</t>
  </si>
  <si>
    <t>Current:</t>
  </si>
  <si>
    <t>Federal</t>
  </si>
  <si>
    <t>State</t>
  </si>
  <si>
    <t>Deferred:</t>
  </si>
  <si>
    <t>Income tax expense</t>
  </si>
  <si>
    <t>Deferred tax assets (liabilities)</t>
  </si>
  <si>
    <t>License and technology payments</t>
  </si>
  <si>
    <t>Accrued Expenses</t>
  </si>
  <si>
    <t>Federal net operating loss carryforwards</t>
  </si>
  <si>
    <t>State and local net operating loss carryforwards</t>
  </si>
  <si>
    <t>Federal research and development credit carryforwards</t>
  </si>
  <si>
    <t>State research and development credit carryforwards</t>
  </si>
  <si>
    <t>Deferred income tax assets</t>
  </si>
  <si>
    <t>Valuation allowance</t>
  </si>
  <si>
    <t>Net deferred tax assets (liabilities)</t>
  </si>
  <si>
    <t>Increase to valuation allowance</t>
  </si>
  <si>
    <t>Income Taxes (Details 2) - USD ($) $ in Thousands</t>
  </si>
  <si>
    <t>Income taxes</t>
  </si>
  <si>
    <t>Proceeds from the Novo Agreement</t>
  </si>
  <si>
    <t>Income tax payments</t>
  </si>
  <si>
    <t>Forecast | Minimum</t>
  </si>
  <si>
    <t>Net operating losses</t>
  </si>
  <si>
    <t>Amount received</t>
  </si>
  <si>
    <t>Novartis Pharma AG | Achievement of specified patient enrollment milestones | Licensing and Commercialization Agreement</t>
  </si>
  <si>
    <t>Operating Leases (Details) - USD ($) $ in Thousands</t>
  </si>
  <si>
    <t>Future minimum rental commitments under noncancelable operating leases</t>
  </si>
  <si>
    <t>Thereafter</t>
  </si>
  <si>
    <t>Rent expense</t>
  </si>
  <si>
    <t>Security Deposits (Details) - USD ($) $ in Millions</t>
  </si>
  <si>
    <t>Security deposits required to secure the Company's performance of its obligations under the operating leases</t>
  </si>
  <si>
    <t>Commitments and Contingencies (Details) - USD ($) $ in Millions</t>
  </si>
  <si>
    <t>Acquisition agreement | OSI Pharmaceuticals | PDGF Licensed Products</t>
  </si>
  <si>
    <t>Commitments and contingencies</t>
  </si>
  <si>
    <t>Amount to be paid on achievement of milestone</t>
  </si>
  <si>
    <t>License Agreements | Licensor | PDGF Licensed Products</t>
  </si>
  <si>
    <t>Royalty payable</t>
  </si>
  <si>
    <t>License Agreements | Licensor | Fovista | Achievement of specified clinical and regulatory milestones | Maximum</t>
  </si>
  <si>
    <t>License Agreements | Licensor | Fovista | Achievement of specified commercial milestones | Maximum</t>
  </si>
  <si>
    <t>License Agreements | Licensor | Other anti-PDGF aptamer | Achievement of specified clinical and regulatory milestones | Maximum</t>
  </si>
  <si>
    <t>License Agreements | Licensor | Other anti-PDGF aptamer | Achievement of specified commercial milestones | Maximum</t>
  </si>
  <si>
    <t>License Agreements | Licensor | C5 Licensed Product</t>
  </si>
  <si>
    <t>License Agreements | Licensor | C5 Licensed Product | Achievement of specified commercial milestones | Maximum</t>
  </si>
  <si>
    <t>License Agreements | Licensor | C5 Licensed Product | Achievement of specified development, clinical and regulatory milestones | Maximum</t>
  </si>
  <si>
    <t>Payment upon entry into Novartis Agreement</t>
  </si>
  <si>
    <t>Supply Agreement | Supplier | Achievement of specified clinical and regulatory milestones | Maximum</t>
  </si>
  <si>
    <t>Supply Agreement | Supplier | Fovista | Achievement of specified commercial sale milestone</t>
  </si>
  <si>
    <t>Supply Agreement | Agilent Technologies</t>
  </si>
  <si>
    <t>Initial term of agreement</t>
  </si>
  <si>
    <t>Period after notice for termination of agreement</t>
  </si>
  <si>
    <t>12 months</t>
  </si>
  <si>
    <t>Stock Option and Compensation Plans (Details) - USD ($) $ / shares in Units, $ in Thousands</t>
  </si>
  <si>
    <t>Jan. 01, 2015</t>
  </si>
  <si>
    <t>Jan. 01, 2014</t>
  </si>
  <si>
    <t>Aug. 31, 2013</t>
  </si>
  <si>
    <t>2007 Plan</t>
  </si>
  <si>
    <t>Number of shares of common stock available for issuance under the Plan</t>
  </si>
  <si>
    <t>2013 Plan</t>
  </si>
  <si>
    <t>Increase in number of shares available under the Plan</t>
  </si>
  <si>
    <t>Annual increase in shares reserved for issuance under the Plan</t>
  </si>
  <si>
    <t>Annual increase in shares reserved for issuance under the Plan (as a percent)</t>
  </si>
  <si>
    <t>4.00%</t>
  </si>
  <si>
    <t>2013 Plan | Maximum</t>
  </si>
  <si>
    <t>Number of shares reserved for issuance under the Plan</t>
  </si>
  <si>
    <t>Awards outstanding (in shares)</t>
  </si>
  <si>
    <t>Common Stock Options</t>
  </si>
  <si>
    <t>Outstanding at beginning of year: (in shares)</t>
  </si>
  <si>
    <t>Granted (in shares)</t>
  </si>
  <si>
    <t>Exercised (in shares)</t>
  </si>
  <si>
    <t>Expired or forfeited (in shares)</t>
  </si>
  <si>
    <t>Outstanding at end of year: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Additional disclosures</t>
  </si>
  <si>
    <t>Options exercisable at end of year (in shares)</t>
  </si>
  <si>
    <t>Weighted average grant date fair value (per share) of options granted during the period (in dollars per share)</t>
  </si>
  <si>
    <t>Stock Option and Compensation Plans (Details 2) - USD ($) $ / shares in Units, shares in Thousands, $ in Thousands</t>
  </si>
  <si>
    <t>$20.01-$30.00</t>
  </si>
  <si>
    <t>Options Outstanding</t>
  </si>
  <si>
    <t>Total Options Outstanding (in shares)</t>
  </si>
  <si>
    <t>Weighted Average Remaining Life</t>
  </si>
  <si>
    <t>8 years 9 months 18 days</t>
  </si>
  <si>
    <t>Weighted Average Exercise Price (in dollars per share)</t>
  </si>
  <si>
    <t>Options Exercisable</t>
  </si>
  <si>
    <t>Number Exercisable (in shares)</t>
  </si>
  <si>
    <t>$30.01-$40.00</t>
  </si>
  <si>
    <t>Range of Exercise Prices</t>
  </si>
  <si>
    <t>Exercise prices, low end of range (in dollars per share)</t>
  </si>
  <si>
    <t>Exercise prices, high end of range (in dollars per share)</t>
  </si>
  <si>
    <t>21 years 11 days</t>
  </si>
  <si>
    <t>Aggregate Intrinsic Value</t>
  </si>
  <si>
    <t>Cash proceeds from, and the aggregate intrinsic value of, stock options exercised</t>
  </si>
  <si>
    <t>Cash proceeds from options exercised</t>
  </si>
  <si>
    <t>Aggregate intrinsic value of options exercised</t>
  </si>
  <si>
    <t>Options outstanding | $0.12-$10.03</t>
  </si>
  <si>
    <t>7 years 1 month 6 days</t>
  </si>
  <si>
    <t>Options outstanding | $10.04-$20.00</t>
  </si>
  <si>
    <t>8 years 6 months</t>
  </si>
  <si>
    <t>Options outstanding | $20.01-$30.00</t>
  </si>
  <si>
    <t>Options outstanding | $30.01-$40.00</t>
  </si>
  <si>
    <t>9 years 2 months 12 days</t>
  </si>
  <si>
    <t>Stock Option and Compensation Plans (Details 3) - USD ($) $ / shares in Units, $ in Thousands</t>
  </si>
  <si>
    <t>Oct. 03, 2014</t>
  </si>
  <si>
    <t>Stock options</t>
  </si>
  <si>
    <t>Unrecognized share-based compensation costs for option awards, net of estimated forfeitures</t>
  </si>
  <si>
    <t>Expected weighted average period to recognize share-based compensation costs</t>
  </si>
  <si>
    <t>3 years 1 month 6 days</t>
  </si>
  <si>
    <t>Non-employee Options | Consultants</t>
  </si>
  <si>
    <t>2 years 10 months 24 days</t>
  </si>
  <si>
    <t>Unvested restricted stock</t>
  </si>
  <si>
    <t>Units outstanding</t>
  </si>
  <si>
    <t>Unvested restricted stock | Employees</t>
  </si>
  <si>
    <t>2 years 4 months 24 days</t>
  </si>
  <si>
    <t>Options outstanding | New Executive</t>
  </si>
  <si>
    <t>Employee Benefit Plan - (Details) $ in Millions</t>
  </si>
  <si>
    <t>Defined Contribution Plan, Cost Recognized</t>
  </si>
  <si>
    <t>Fair Value Measurements (Details) - Recurring basis - Quoted prices in active markets for identical assets (Level 1) - USD ($) $ in Thousands</t>
  </si>
  <si>
    <t>Money Market Funds</t>
  </si>
  <si>
    <t>U.S. Treasury money market funds</t>
  </si>
  <si>
    <t>Investments in U.S. Treasury securities</t>
  </si>
  <si>
    <t>Selected Quarterly Financial Information (unaudited) (Details) - USD ($) $ / shares in Units, $ in Thousands</t>
  </si>
  <si>
    <t>Net loss attributable to common stockholders</t>
  </si>
  <si>
    <t>Basic(in dollars per share)</t>
  </si>
  <si>
    <t>Diluted( in dollars per share)</t>
  </si>
  <si>
    <t>Basic and diluted earnings per common share (in dollars per share)</t>
  </si>
  <si>
    <t>Restatement of Previously Issued Financial Statements (Details) - USD ($) $ / shares in Units, $ in Thousands</t>
  </si>
  <si>
    <t>Dec. 31, 2011</t>
  </si>
  <si>
    <t>Balance Sheets</t>
  </si>
  <si>
    <t>Income taxes payable</t>
  </si>
  <si>
    <t>Net income (loss)</t>
  </si>
  <si>
    <t>Statements of Cash Flows</t>
  </si>
  <si>
    <t>Previously repor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41093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0</v>
      </c>
    </row>
    <row spans="1:4" r="14">
      <c t="s" s="4" r="A14">
        <v>24</v>
      </c>
      <c t="s" s="4" r="B14">
        <v>25</v>
      </c>
    </row>
    <row spans="1:4" r="15">
      <c t="s" s="4" r="A15">
        <v>26</v>
      </c>
      <c t="n" s="6" r="D15">
        <v>942.5</v>
      </c>
    </row>
    <row spans="1:4" r="16">
      <c t="s" s="4" r="A16">
        <v>27</v>
      </c>
      <c t="n" s="5" r="C16">
        <v>34174090</v>
      </c>
    </row>
    <row spans="1:4" r="17">
      <c t="s" s="4" r="A17">
        <v>28</v>
      </c>
      <c t="n" s="5" r="B17">
        <v>2014</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2</v>
      </c>
      <c t="s" s="2" r="B1">
        <v>1</v>
      </c>
    </row>
    <row spans="1:2" r="2">
      <c t="s" s="2" r="B2">
        <v>2</v>
      </c>
    </row>
    <row spans="1:2" r="3">
      <c t="s" s="3" r="A3">
        <v>162</v>
      </c>
    </row>
    <row spans="1:2" r="4">
      <c t="s" s="4" r="A4">
        <v>162</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9814</v>
      </c>
      <c t="n" s="7" r="C3">
        <v>210596</v>
      </c>
    </row>
    <row spans="1:3" r="4">
      <c t="s" s="4" r="A4">
        <v>35</v>
      </c>
      <c t="n" s="5" r="B4">
        <v>960</v>
      </c>
    </row>
    <row spans="1:3" r="5">
      <c t="s" s="4" r="A5">
        <v>36</v>
      </c>
      <c t="n" s="5" r="B5">
        <v>423746</v>
      </c>
    </row>
    <row spans="1:3" r="6">
      <c t="s" s="4" r="A6">
        <v>37</v>
      </c>
      <c t="n" s="5" r="B6">
        <v>8812</v>
      </c>
      <c t="n" s="5" r="C6">
        <v>6804</v>
      </c>
    </row>
    <row spans="1:3" r="7">
      <c t="s" s="4" r="A7">
        <v>38</v>
      </c>
      <c t="n" s="5" r="B7">
        <v>50</v>
      </c>
    </row>
    <row spans="1:3" r="8">
      <c t="s" s="4" r="A8">
        <v>39</v>
      </c>
      <c t="n" s="5" r="B8">
        <v>473382</v>
      </c>
      <c t="n" s="5" r="C8">
        <v>217400</v>
      </c>
    </row>
    <row spans="1:3" r="9">
      <c t="s" s="4" r="A9">
        <v>40</v>
      </c>
      <c t="n" s="5" r="B9">
        <v>1555</v>
      </c>
      <c t="n" s="5" r="C9">
        <v>27</v>
      </c>
    </row>
    <row spans="1:3" r="10">
      <c t="s" s="4" r="A10">
        <v>41</v>
      </c>
      <c t="n" s="5" r="B10">
        <v>4467</v>
      </c>
    </row>
    <row spans="1:3" r="11">
      <c t="s" s="4" r="A11">
        <v>42</v>
      </c>
      <c t="n" s="5" r="B11">
        <v>282</v>
      </c>
      <c t="n" s="5" r="C11">
        <v>255</v>
      </c>
    </row>
    <row spans="1:3" r="12">
      <c t="s" s="4" r="A12">
        <v>43</v>
      </c>
      <c t="n" s="5" r="B12">
        <v>100</v>
      </c>
    </row>
    <row spans="1:3" r="13">
      <c t="s" s="4" r="A13">
        <v>44</v>
      </c>
      <c t="n" s="5" r="B13">
        <v>479786</v>
      </c>
      <c t="n" s="5" r="C13">
        <v>217682</v>
      </c>
    </row>
    <row spans="1:3" r="14">
      <c t="s" s="3" r="A14">
        <v>45</v>
      </c>
    </row>
    <row spans="1:3" r="15">
      <c t="s" s="4" r="A15">
        <v>46</v>
      </c>
      <c t="n" s="5" r="B15">
        <v>8707</v>
      </c>
      <c t="n" s="5" r="C15">
        <v>3810</v>
      </c>
    </row>
    <row spans="1:3" r="16">
      <c t="s" s="4" r="A16">
        <v>47</v>
      </c>
      <c t="n" s="5" r="B16">
        <v>7918</v>
      </c>
      <c t="n" s="5" r="C16">
        <v>2485</v>
      </c>
    </row>
    <row spans="1:3" r="17">
      <c t="s" s="4" r="A17">
        <v>48</v>
      </c>
      <c t="n" s="5" r="B17">
        <v>3206</v>
      </c>
    </row>
    <row spans="1:3" r="18">
      <c t="s" s="4" r="A18">
        <v>49</v>
      </c>
      <c t="n" s="5" r="B18">
        <v>19831</v>
      </c>
      <c t="n" s="5" r="C18">
        <v>6295</v>
      </c>
    </row>
    <row spans="1:3" r="19">
      <c t="s" s="4" r="A19">
        <v>50</v>
      </c>
      <c t="n" s="5" r="B19">
        <v>206418</v>
      </c>
    </row>
    <row spans="1:3" r="20">
      <c t="s" s="4" r="A20">
        <v>51</v>
      </c>
      <c t="n" s="5" r="B20">
        <v>125000</v>
      </c>
      <c t="n" s="5" r="C20">
        <v>41667</v>
      </c>
    </row>
    <row spans="1:3" r="21">
      <c t="s" s="4" r="A21">
        <v>52</v>
      </c>
      <c t="n" s="5" r="B21">
        <v>351249</v>
      </c>
      <c t="n" s="5" r="C21">
        <v>47962</v>
      </c>
    </row>
    <row spans="1:3" r="22">
      <c t="s" s="3" r="A22">
        <v>53</v>
      </c>
    </row>
    <row spans="1:3" r="23">
      <c t="s" s="4" r="A23">
        <v>54</v>
      </c>
      <c t="n" s="5" r="B23">
        <v>34</v>
      </c>
      <c t="n" s="5" r="C23">
        <v>31</v>
      </c>
    </row>
    <row spans="1:3" r="24">
      <c t="s" s="4" r="A24">
        <v>55</v>
      </c>
      <c t="n" s="5" r="B24">
        <v>428390</v>
      </c>
      <c t="n" s="5" r="C24">
        <v>352739</v>
      </c>
    </row>
    <row spans="1:3" r="25">
      <c t="s" s="4" r="A25">
        <v>56</v>
      </c>
      <c t="n" s="5" r="B25">
        <v>-299822</v>
      </c>
      <c t="n" s="5" r="C25">
        <v>-183050</v>
      </c>
    </row>
    <row spans="1:3" r="26">
      <c t="s" s="4" r="A26">
        <v>57</v>
      </c>
      <c t="n" s="5" r="B26">
        <v>-65</v>
      </c>
    </row>
    <row spans="1:3" r="27">
      <c t="s" s="4" r="A27">
        <v>58</v>
      </c>
      <c t="n" s="5" r="B27">
        <v>128537</v>
      </c>
      <c t="n" s="5" r="C27">
        <v>169720</v>
      </c>
    </row>
    <row spans="1:3" r="28">
      <c t="s" s="4" r="A28">
        <v>59</v>
      </c>
      <c t="n" s="7" r="B28">
        <v>479786</v>
      </c>
      <c t="n" s="7" r="C28">
        <v>217682</v>
      </c>
    </row>
    <row spans="1:3" r="29">
      <c t="s" s="4" r="A29">
        <v>60</v>
      </c>
    </row>
    <row spans="1:3" r="30">
      <c t="s" s="3" r="A30">
        <v>53</v>
      </c>
    </row>
    <row spans="1:3" r="31">
      <c t="s" s="4" r="A31">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1</v>
      </c>
    </row>
    <row spans="1:2" r="4">
      <c t="s" s="4" r="A4">
        <v>202</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162</v>
      </c>
      <c t="s" s="4" r="B15">
        <v>225</v>
      </c>
    </row>
    <row spans="1:2" r="16">
      <c t="s" s="4" r="A16">
        <v>226</v>
      </c>
      <c t="s" s="4" r="B16">
        <v>227</v>
      </c>
    </row>
    <row spans="1:2" r="17">
      <c t="s" s="4" r="A17">
        <v>228</v>
      </c>
      <c t="s" s="4" r="B17">
        <v>229</v>
      </c>
    </row>
    <row spans="1:2" r="18">
      <c t="s" s="4" r="A18">
        <v>230</v>
      </c>
      <c t="s" s="4" r="B18">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1</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5</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7</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v>
      </c>
      <c t="s" s="2" r="B1">
        <v>2</v>
      </c>
      <c t="s" s="2" r="C1">
        <v>32</v>
      </c>
    </row>
    <row spans="1:3" r="2">
      <c t="s" s="4" r="A2">
        <v>63</v>
      </c>
      <c t="n" s="8" r="B2">
        <v>0.001</v>
      </c>
      <c t="n" s="8" r="C2">
        <v>0.001</v>
      </c>
    </row>
    <row spans="1:3" r="3">
      <c t="s" s="4" r="A3">
        <v>64</v>
      </c>
      <c t="n" s="5" r="B3">
        <v>200000000</v>
      </c>
      <c t="n" s="5" r="C3">
        <v>200000000</v>
      </c>
    </row>
    <row spans="1:3" r="4">
      <c t="s" s="4" r="A4">
        <v>65</v>
      </c>
      <c t="n" s="5" r="B4">
        <v>33994520</v>
      </c>
      <c t="n" s="5" r="C4">
        <v>31413208</v>
      </c>
    </row>
    <row spans="1:3" r="5">
      <c t="s" s="4" r="A5">
        <v>66</v>
      </c>
      <c t="n" s="5" r="B5">
        <v>33994520</v>
      </c>
      <c t="n" s="5" r="C5">
        <v>31413208</v>
      </c>
    </row>
    <row spans="1:3" r="6">
      <c t="s" s="4" r="A6">
        <v>60</v>
      </c>
    </row>
    <row spans="1:3" r="7">
      <c t="s" s="4" r="A7">
        <v>67</v>
      </c>
      <c t="n" s="8" r="B7">
        <v>0.001</v>
      </c>
      <c t="n" s="8" r="C7">
        <v>0.001</v>
      </c>
    </row>
    <row spans="1:3" r="8">
      <c t="s" s="4" r="A8">
        <v>68</v>
      </c>
      <c t="n" s="5" r="B8">
        <v>5000000</v>
      </c>
      <c t="n" s="5" r="C8">
        <v>5000000</v>
      </c>
    </row>
    <row spans="1:3" r="9">
      <c t="s" s="4" r="A9">
        <v>69</v>
      </c>
      <c t="n" s="5" r="B9">
        <v>0</v>
      </c>
      <c t="n" s="5" r="C9">
        <v>0</v>
      </c>
    </row>
    <row spans="1:3" r="10">
      <c t="s" s="4" r="A10">
        <v>70</v>
      </c>
      <c t="n" s="5" r="B10">
        <v>0</v>
      </c>
      <c t="n" s="5"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185</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2</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6"/>
  </cols>
  <sheetData>
    <row spans="1:2" r="1">
      <c t="s" s="1" r="A1">
        <v>255</v>
      </c>
      <c t="s" s="2" r="B1">
        <v>1</v>
      </c>
    </row>
    <row spans="1:2" r="2">
      <c t="s" s="2" r="B2">
        <v>2</v>
      </c>
    </row>
    <row spans="1:2" r="3">
      <c t="s" s="3" r="A3">
        <v>188</v>
      </c>
    </row>
    <row spans="1:2" r="4">
      <c t="s" s="4" r="A4">
        <v>256</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4</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98</v>
      </c>
    </row>
    <row spans="1:2" r="4">
      <c t="s" s="4" r="A4">
        <v>266</v>
      </c>
      <c t="s" s="4"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8</v>
      </c>
      <c t="s" s="2" r="B1">
        <v>1</v>
      </c>
    </row>
    <row spans="1:2" r="2">
      <c t="s" s="2" r="B2">
        <v>2</v>
      </c>
    </row>
    <row spans="1:2" r="3">
      <c t="s" s="3" r="A3">
        <v>200</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1</v>
      </c>
      <c t="s" s="2" r="B1">
        <v>1</v>
      </c>
    </row>
    <row spans="1:2" r="2">
      <c t="s" s="2" r="B2">
        <v>2</v>
      </c>
    </row>
    <row spans="1:2" r="3">
      <c t="s" s="3" r="A3">
        <v>202</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spans="1:7" r="1">
      <c t="s" s="1" r="A1">
        <v>274</v>
      </c>
      <c t="s" s="2" r="B1">
        <v>275</v>
      </c>
      <c t="s" s="2" r="C1">
        <v>276</v>
      </c>
      <c t="s" s="2" r="D1">
        <v>277</v>
      </c>
      <c t="s" s="2" r="E1">
        <v>278</v>
      </c>
      <c t="s" s="2" r="F1">
        <v>276</v>
      </c>
      <c t="s" s="2" r="G1">
        <v>279</v>
      </c>
    </row>
    <row spans="1:7" r="2">
      <c t="s" s="3" r="A2">
        <v>280</v>
      </c>
    </row>
    <row spans="1:7" r="3">
      <c t="s" s="4" r="A3">
        <v>74</v>
      </c>
      <c t="n" s="7" r="E3">
        <v>1684</v>
      </c>
      <c t="n" s="7" r="F3">
        <v>39575</v>
      </c>
      <c t="n" s="7" r="G3">
        <v>41259</v>
      </c>
    </row>
    <row spans="1:7" r="4">
      <c t="s" s="4" r="A4">
        <v>281</v>
      </c>
      <c t="n" s="5" r="G4">
        <v>3</v>
      </c>
    </row>
    <row spans="1:7" r="5">
      <c t="s" s="4" r="A5">
        <v>282</v>
      </c>
    </row>
    <row spans="1:7" r="6">
      <c t="s" s="3" r="A6">
        <v>280</v>
      </c>
    </row>
    <row spans="1:7" r="7">
      <c t="s" s="4" r="A7">
        <v>74</v>
      </c>
      <c t="n" s="7" r="G7">
        <v>38372</v>
      </c>
    </row>
    <row spans="1:7" r="8">
      <c t="s" s="4" r="A8">
        <v>283</v>
      </c>
    </row>
    <row spans="1:7" r="9">
      <c t="s" s="3" r="A9">
        <v>280</v>
      </c>
    </row>
    <row spans="1:7" r="10">
      <c t="s" s="4" r="A10">
        <v>74</v>
      </c>
      <c t="n" s="5" r="G10">
        <v>2004</v>
      </c>
    </row>
    <row spans="1:7" r="11">
      <c t="s" s="4" r="A11">
        <v>284</v>
      </c>
    </row>
    <row spans="1:7" r="12">
      <c t="s" s="3" r="A12">
        <v>280</v>
      </c>
    </row>
    <row spans="1:7" r="13">
      <c t="s" s="4" r="A13">
        <v>74</v>
      </c>
      <c t="n" s="5" r="G13">
        <v>883</v>
      </c>
    </row>
    <row spans="1:7" r="14">
      <c t="s" s="4" r="A14">
        <v>285</v>
      </c>
    </row>
    <row spans="1:7" r="15">
      <c t="s" s="3" r="A15">
        <v>286</v>
      </c>
    </row>
    <row spans="1:7" r="16">
      <c t="s" s="4" r="A16">
        <v>287</v>
      </c>
      <c t="n" s="7" r="D16">
        <v>200000</v>
      </c>
      <c t="n" s="5" r="G16">
        <v>200000</v>
      </c>
    </row>
    <row spans="1:7" r="17">
      <c t="s" s="4" r="A17">
        <v>288</v>
      </c>
      <c t="n" s="7" r="C17">
        <v>50000</v>
      </c>
    </row>
    <row spans="1:7" r="18">
      <c t="s" s="4" r="A18">
        <v>289</v>
      </c>
    </row>
    <row spans="1:7" r="19">
      <c t="s" s="3" r="A19">
        <v>286</v>
      </c>
    </row>
    <row spans="1:7" r="20">
      <c t="s" s="4" r="A20">
        <v>287</v>
      </c>
      <c t="n" s="7" r="B20">
        <v>200000</v>
      </c>
    </row>
    <row spans="1:7" r="21">
      <c t="s" s="4" r="A21">
        <v>290</v>
      </c>
    </row>
    <row spans="1:7" r="22">
      <c t="s" s="3" r="A22">
        <v>286</v>
      </c>
    </row>
    <row spans="1:7" r="23">
      <c t="s" s="4" r="A23">
        <v>291</v>
      </c>
      <c t="n" s="5" r="G23">
        <v>900</v>
      </c>
    </row>
    <row spans="1:7" r="24">
      <c t="s" s="4" r="A24">
        <v>292</v>
      </c>
    </row>
    <row spans="1:7" r="25">
      <c t="s" s="3" r="A25">
        <v>286</v>
      </c>
    </row>
    <row spans="1:7" r="26">
      <c t="s" s="4" r="A26">
        <v>288</v>
      </c>
      <c t="n" s="7" r="C26">
        <v>50000</v>
      </c>
    </row>
    <row spans="1:7" r="27">
      <c t="s" s="4" r="A27">
        <v>291</v>
      </c>
      <c t="n" s="5" r="G27">
        <v>41300</v>
      </c>
    </row>
    <row spans="1:7" r="28">
      <c t="s" s="4" r="A28">
        <v>293</v>
      </c>
    </row>
    <row spans="1:7" r="29">
      <c t="s" s="3" r="A29">
        <v>286</v>
      </c>
    </row>
    <row spans="1:7" r="30">
      <c t="s" s="4" r="A30">
        <v>291</v>
      </c>
      <c t="n" s="5" r="G30">
        <v>38400</v>
      </c>
    </row>
    <row spans="1:7" r="31">
      <c t="s" s="4" r="A31">
        <v>294</v>
      </c>
    </row>
    <row spans="1:7" r="32">
      <c t="s" s="3" r="A32">
        <v>286</v>
      </c>
    </row>
    <row spans="1:7" r="33">
      <c t="s" s="4" r="A33">
        <v>291</v>
      </c>
      <c t="n" s="7" r="G33">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6"/>
  </cols>
  <sheetData>
    <row spans="1:2" r="1">
      <c t="s" s="1" r="A1">
        <v>295</v>
      </c>
      <c t="s" s="2" r="B1">
        <v>1</v>
      </c>
    </row>
    <row spans="1:2" r="2">
      <c t="s" s="2" r="B2">
        <v>2</v>
      </c>
    </row>
    <row spans="1:2" r="3">
      <c t="s" s="4" r="A3">
        <v>296</v>
      </c>
    </row>
    <row spans="1:2" r="4">
      <c t="s" s="3" r="A4">
        <v>297</v>
      </c>
    </row>
    <row spans="1:2" r="5">
      <c t="s" s="4" r="A5">
        <v>298</v>
      </c>
      <c t="s" s="4" r="B5">
        <v>299</v>
      </c>
    </row>
    <row spans="1:2" r="6">
      <c t="s" s="4" r="A6">
        <v>300</v>
      </c>
    </row>
    <row spans="1:2" r="7">
      <c t="s" s="3" r="A7">
        <v>297</v>
      </c>
    </row>
    <row spans="1:2" r="8">
      <c t="s" s="4" r="A8">
        <v>298</v>
      </c>
      <c t="s" s="4" r="B8">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02</v>
      </c>
      <c t="s" s="2" r="B1">
        <v>1</v>
      </c>
    </row>
    <row spans="1:4" r="2">
      <c t="s" s="2" r="B2">
        <v>2</v>
      </c>
      <c t="s" s="2" r="C2">
        <v>32</v>
      </c>
      <c t="s" s="2" r="D2">
        <v>72</v>
      </c>
    </row>
    <row spans="1:4" r="3">
      <c t="s" s="3" r="A3">
        <v>171</v>
      </c>
    </row>
    <row spans="1:4" r="4">
      <c t="s" s="4" r="A4">
        <v>303</v>
      </c>
      <c t="n" s="7" r="B4">
        <v>0</v>
      </c>
    </row>
    <row spans="1:4" r="5">
      <c t="s" s="3" r="A5">
        <v>226</v>
      </c>
    </row>
    <row spans="1:4" r="6">
      <c t="s" s="4" r="A6">
        <v>304</v>
      </c>
      <c t="n" s="5" r="B6">
        <v>13040000</v>
      </c>
      <c t="n" s="7" r="C6">
        <v>2871000</v>
      </c>
      <c t="n" s="7" r="D6">
        <v>640000</v>
      </c>
    </row>
    <row spans="1:4" r="7">
      <c t="s" s="4" r="A7">
        <v>76</v>
      </c>
    </row>
    <row spans="1:4" r="8">
      <c t="s" s="3" r="A8">
        <v>226</v>
      </c>
    </row>
    <row spans="1:4" r="9">
      <c t="s" s="4" r="A9">
        <v>304</v>
      </c>
      <c t="n" s="5" r="B9">
        <v>7594000</v>
      </c>
      <c t="n" s="5" r="C9">
        <v>2062000</v>
      </c>
      <c t="n" s="5" r="D9">
        <v>412000</v>
      </c>
    </row>
    <row spans="1:4" r="10">
      <c t="s" s="4" r="A10">
        <v>77</v>
      </c>
    </row>
    <row spans="1:4" r="11">
      <c t="s" s="3" r="A11">
        <v>226</v>
      </c>
    </row>
    <row spans="1:4" r="12">
      <c t="s" s="4" r="A12">
        <v>304</v>
      </c>
      <c t="n" s="7" r="B12">
        <v>5446000</v>
      </c>
      <c t="n" s="7" r="C12">
        <v>809000</v>
      </c>
      <c t="n" s="7" r="D12">
        <v>22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7" r="B4">
        <v>41259</v>
      </c>
    </row>
    <row spans="1:4" r="5">
      <c t="s" s="3" r="A5">
        <v>75</v>
      </c>
    </row>
    <row spans="1:4" r="6">
      <c t="s" s="4" r="A6">
        <v>76</v>
      </c>
      <c t="n" s="5" r="B6">
        <v>88385</v>
      </c>
      <c t="n" s="7" r="C6">
        <v>33215</v>
      </c>
      <c t="n" s="7" r="D6">
        <v>6792</v>
      </c>
    </row>
    <row spans="1:4" r="7">
      <c t="s" s="4" r="A7">
        <v>77</v>
      </c>
      <c t="n" s="5" r="B7">
        <v>33387</v>
      </c>
      <c t="n" s="5" r="C7">
        <v>14210</v>
      </c>
      <c t="n" s="5" r="D7">
        <v>6889</v>
      </c>
    </row>
    <row spans="1:4" r="8">
      <c t="s" s="4" r="A8">
        <v>78</v>
      </c>
      <c t="n" s="5" r="B8">
        <v>121772</v>
      </c>
      <c t="n" s="5" r="C8">
        <v>47425</v>
      </c>
      <c t="n" s="5" r="D8">
        <v>13681</v>
      </c>
    </row>
    <row spans="1:4" r="9">
      <c t="s" s="4" r="A9">
        <v>79</v>
      </c>
      <c t="n" s="5" r="B9">
        <v>-80513</v>
      </c>
      <c t="n" s="5" r="C9">
        <v>-47425</v>
      </c>
      <c t="n" s="5" r="D9">
        <v>-13681</v>
      </c>
    </row>
    <row spans="1:4" r="10">
      <c t="s" s="4" r="A10">
        <v>80</v>
      </c>
      <c t="n" s="5" r="B10">
        <v>217</v>
      </c>
      <c t="n" s="5" r="C10">
        <v>-1454</v>
      </c>
      <c t="n" s="5" r="D10">
        <v>-507</v>
      </c>
    </row>
    <row spans="1:4" r="11">
      <c t="s" s="4" r="A11">
        <v>81</v>
      </c>
      <c t="n" s="5" r="C11">
        <v>-1091</v>
      </c>
    </row>
    <row spans="1:4" r="12">
      <c t="s" s="4" r="A12">
        <v>82</v>
      </c>
      <c t="n" s="5" r="C12">
        <v>-1175</v>
      </c>
      <c t="n" s="5" r="D12">
        <v>-374</v>
      </c>
    </row>
    <row spans="1:4" r="13">
      <c t="s" s="4" r="A13">
        <v>83</v>
      </c>
      <c t="n" s="5" r="B13">
        <v>-80296</v>
      </c>
      <c t="n" s="5" r="C13">
        <v>-51145</v>
      </c>
      <c t="n" s="5" r="D13">
        <v>-14562</v>
      </c>
    </row>
    <row spans="1:4" r="14">
      <c t="s" s="4" r="A14">
        <v>84</v>
      </c>
      <c t="n" s="5" r="B14">
        <v>-36476</v>
      </c>
    </row>
    <row spans="1:4" r="15">
      <c t="s" s="4" r="A15">
        <v>85</v>
      </c>
      <c t="n" s="5" r="B15">
        <v>-116772</v>
      </c>
      <c t="n" s="5" r="C15">
        <v>-51145</v>
      </c>
      <c t="n" s="5" r="D15">
        <v>-14562</v>
      </c>
    </row>
    <row spans="1:4" r="16">
      <c t="s" s="4" r="A16">
        <v>86</v>
      </c>
      <c t="n" s="5" r="C16">
        <v>-5891</v>
      </c>
      <c t="n" s="5" r="D16">
        <v>-7063</v>
      </c>
    </row>
    <row spans="1:4" r="17">
      <c t="s" s="4" r="A17">
        <v>87</v>
      </c>
      <c t="n" s="7" r="B17">
        <v>-116772</v>
      </c>
      <c t="n" s="7" r="C17">
        <v>-57036</v>
      </c>
      <c t="n" s="7" r="D17">
        <v>-21625</v>
      </c>
    </row>
    <row spans="1:4" r="18">
      <c t="s" s="3" r="A18">
        <v>88</v>
      </c>
    </row>
    <row spans="1:4" r="19">
      <c t="s" s="4" r="A19">
        <v>89</v>
      </c>
      <c t="n" s="9" r="B19">
        <v>-3.51</v>
      </c>
      <c t="n" s="9" r="C19">
        <v>-6.34</v>
      </c>
      <c t="n" s="9" r="D19">
        <v>-14.89</v>
      </c>
    </row>
    <row spans="1:4" r="20">
      <c t="s" s="3" r="A20">
        <v>90</v>
      </c>
    </row>
    <row spans="1:4" r="21">
      <c t="s" s="4" r="A21">
        <v>91</v>
      </c>
      <c t="n" s="5" r="B21">
        <v>33258</v>
      </c>
      <c t="n" s="5" r="C21">
        <v>9003</v>
      </c>
      <c t="n" s="5" r="D21">
        <v>1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5</v>
      </c>
      <c t="s" s="2" r="B1">
        <v>306</v>
      </c>
      <c t="s" s="2" r="C1">
        <v>307</v>
      </c>
      <c t="s" s="2" r="D1">
        <v>2</v>
      </c>
      <c t="s" s="2" r="E1">
        <v>32</v>
      </c>
    </row>
    <row spans="1:5" r="2">
      <c t="s" s="3" r="A2">
        <v>308</v>
      </c>
    </row>
    <row spans="1:5" r="3">
      <c t="s" s="4" r="A3">
        <v>309</v>
      </c>
      <c t="n" s="7" r="D3">
        <v>55409</v>
      </c>
    </row>
    <row spans="1:5" r="4">
      <c t="s" s="4" r="A4">
        <v>100</v>
      </c>
    </row>
    <row spans="1:5" r="5">
      <c t="s" s="3" r="A5">
        <v>308</v>
      </c>
    </row>
    <row spans="1:5" r="6">
      <c t="s" s="4" r="A6">
        <v>115</v>
      </c>
      <c t="n" s="5" r="B6">
        <v>1900000</v>
      </c>
      <c t="n" s="5" r="C6">
        <v>8740000</v>
      </c>
    </row>
    <row spans="1:5" r="7">
      <c t="s" s="4" r="A7">
        <v>310</v>
      </c>
      <c t="n" s="7" r="C7">
        <v>22</v>
      </c>
    </row>
    <row spans="1:5" r="8">
      <c t="s" s="4" r="A8">
        <v>311</v>
      </c>
      <c t="n" s="7" r="C8">
        <v>175600</v>
      </c>
    </row>
    <row spans="1:5" r="9">
      <c t="s" s="4" r="A9">
        <v>312</v>
      </c>
      <c t="n" s="5" r="C9">
        <v>21038477</v>
      </c>
    </row>
    <row spans="1:5" r="10">
      <c t="s" s="4" r="A10">
        <v>313</v>
      </c>
      <c t="n" s="5" r="B10">
        <v>2628571</v>
      </c>
    </row>
    <row spans="1:5" r="11">
      <c t="s" s="4" r="A11">
        <v>314</v>
      </c>
      <c t="n" s="9" r="B11">
        <v>31.5</v>
      </c>
    </row>
    <row spans="1:5" r="12">
      <c t="s" s="4" r="A12">
        <v>315</v>
      </c>
      <c t="n" s="5" r="B12">
        <v>728571</v>
      </c>
    </row>
    <row spans="1:5" r="13">
      <c t="s" s="4" r="A13">
        <v>316</v>
      </c>
      <c t="n" s="5" r="B13">
        <v>342857</v>
      </c>
    </row>
    <row spans="1:5" r="14">
      <c t="s" s="4" r="A14">
        <v>309</v>
      </c>
      <c t="n" s="7" r="B14">
        <v>55400</v>
      </c>
    </row>
    <row spans="1:5" r="15">
      <c t="s" s="4" r="A15">
        <v>100</v>
      </c>
    </row>
    <row spans="1:5" r="16">
      <c t="s" s="3" r="A16">
        <v>308</v>
      </c>
    </row>
    <row spans="1:5" r="17">
      <c t="s" s="4" r="A17">
        <v>115</v>
      </c>
      <c t="n" s="5" r="D17">
        <v>1900000</v>
      </c>
      <c t="n" s="5" r="E17">
        <v>87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317</v>
      </c>
      <c t="s" s="2" r="B1">
        <v>318</v>
      </c>
      <c t="s" s="2" r="J1">
        <v>319</v>
      </c>
      <c t="s" s="2" r="K1">
        <v>320</v>
      </c>
      <c t="s" s="2" r="L1">
        <v>1</v>
      </c>
    </row>
    <row spans="1:14" r="2">
      <c t="s" s="2" r="B2">
        <v>2</v>
      </c>
      <c t="s" s="2" r="C2">
        <v>321</v>
      </c>
      <c t="s" s="2" r="D2">
        <v>4</v>
      </c>
      <c t="s" s="2" r="E2">
        <v>322</v>
      </c>
      <c t="s" s="2" r="F2">
        <v>32</v>
      </c>
      <c t="s" s="2" r="G2">
        <v>307</v>
      </c>
      <c t="s" s="2" r="H2">
        <v>323</v>
      </c>
      <c t="s" s="2" r="I2">
        <v>324</v>
      </c>
      <c t="s" s="2" r="J2">
        <v>4</v>
      </c>
      <c t="s" s="2" r="K2">
        <v>321</v>
      </c>
      <c t="s" s="2" r="L2">
        <v>2</v>
      </c>
      <c t="s" s="2" r="M2">
        <v>32</v>
      </c>
      <c t="s" s="2" r="N2">
        <v>72</v>
      </c>
    </row>
    <row spans="1:14" r="3">
      <c t="s" s="3" r="A3">
        <v>325</v>
      </c>
    </row>
    <row spans="1:14" r="4">
      <c t="s" s="4" r="A4">
        <v>85</v>
      </c>
      <c t="n" s="7" r="B4">
        <v>-31652</v>
      </c>
      <c t="n" s="7" r="C4">
        <v>8552</v>
      </c>
      <c t="n" s="7" r="D4">
        <v>-72990</v>
      </c>
      <c t="n" s="7" r="J4">
        <v>-93672</v>
      </c>
      <c t="n" s="7" r="K4">
        <v>-85120</v>
      </c>
      <c t="n" s="7" r="L4">
        <v>-116772</v>
      </c>
      <c t="n" s="7" r="M4">
        <v>-51145</v>
      </c>
      <c t="n" s="7" r="N4">
        <v>-14562</v>
      </c>
    </row>
    <row spans="1:14" r="5">
      <c t="s" s="4" r="A5">
        <v>326</v>
      </c>
      <c t="n" s="5" r="M5">
        <v>-5891</v>
      </c>
      <c t="n" s="5" r="N5">
        <v>-7063</v>
      </c>
    </row>
    <row spans="1:14" r="6">
      <c t="s" s="4" r="A6">
        <v>87</v>
      </c>
      <c t="n" s="7" r="B6">
        <v>-31652</v>
      </c>
      <c t="n" s="7" r="C6">
        <v>8552</v>
      </c>
      <c t="n" s="7" r="D6">
        <v>-72990</v>
      </c>
      <c t="n" s="7" r="E6">
        <v>-20682</v>
      </c>
      <c t="n" s="7" r="F6">
        <v>-20388</v>
      </c>
      <c t="n" s="7" r="G6">
        <v>-18424</v>
      </c>
      <c t="n" s="7" r="H6">
        <v>-11863</v>
      </c>
      <c t="n" s="7" r="I6">
        <v>-6361</v>
      </c>
      <c t="n" s="7" r="L6">
        <v>-116772</v>
      </c>
      <c t="n" s="7" r="M6">
        <v>-57036</v>
      </c>
      <c t="n" s="7" r="N6">
        <v>-21625</v>
      </c>
    </row>
    <row spans="1:14" r="7">
      <c t="s" s="4" r="A7">
        <v>327</v>
      </c>
      <c t="n" s="5" r="L7">
        <v>33258</v>
      </c>
      <c t="n" s="5" r="M7">
        <v>9003</v>
      </c>
      <c t="n" s="5" r="N7">
        <v>1452</v>
      </c>
    </row>
    <row spans="1:14" r="8">
      <c t="s" s="4" r="A8">
        <v>328</v>
      </c>
      <c t="n" s="9" r="F8">
        <v>-0.65</v>
      </c>
      <c t="n" s="9" r="G8">
        <v>-10.26</v>
      </c>
      <c t="n" s="9" r="H8">
        <v>-8.07</v>
      </c>
      <c t="n" s="9" r="I8">
        <v>-4.33</v>
      </c>
      <c t="n" s="9" r="L8">
        <v>-3.51</v>
      </c>
      <c t="n" s="9" r="M8">
        <v>-6.34</v>
      </c>
      <c t="n" s="9" r="N8">
        <v>-14.89</v>
      </c>
    </row>
    <row spans="1:14" r="9">
      <c t="s" s="3" r="A9">
        <v>329</v>
      </c>
    </row>
    <row spans="1:14" r="10">
      <c t="s" s="4" r="A10">
        <v>330</v>
      </c>
      <c t="n" s="5" r="L10">
        <v>3731</v>
      </c>
      <c t="n" s="5" r="M10">
        <v>2796</v>
      </c>
      <c t="n" s="5" r="N10">
        <v>18101</v>
      </c>
    </row>
    <row spans="1:14" r="11">
      <c t="s" s="4" r="A11">
        <v>331</v>
      </c>
    </row>
    <row spans="1:14" r="12">
      <c t="s" s="3" r="A12">
        <v>329</v>
      </c>
    </row>
    <row spans="1:14" r="13">
      <c t="s" s="4" r="A13">
        <v>330</v>
      </c>
      <c t="n" s="5" r="N13">
        <v>16663</v>
      </c>
    </row>
    <row spans="1:14" r="14">
      <c t="s" s="4" r="A14">
        <v>332</v>
      </c>
    </row>
    <row spans="1:14" r="15">
      <c t="s" s="3" r="A15">
        <v>329</v>
      </c>
    </row>
    <row spans="1:14" r="16">
      <c t="s" s="4" r="A16">
        <v>330</v>
      </c>
      <c t="n" s="5" r="L16">
        <v>3680</v>
      </c>
      <c t="n" s="5" r="M16">
        <v>2708</v>
      </c>
      <c t="n" s="5" r="N16">
        <v>1344</v>
      </c>
    </row>
    <row spans="1:14" r="17">
      <c t="s" s="4" r="A17">
        <v>333</v>
      </c>
    </row>
    <row spans="1:14" r="18">
      <c t="s" s="3" r="A18">
        <v>329</v>
      </c>
    </row>
    <row spans="1:14" r="19">
      <c t="s" s="4" r="A19">
        <v>330</v>
      </c>
      <c t="n" s="5" r="L19">
        <v>14</v>
      </c>
      <c t="n" s="5" r="M19">
        <v>88</v>
      </c>
      <c t="n" s="5" r="N19">
        <v>94</v>
      </c>
    </row>
    <row spans="1:14" r="20">
      <c t="s" s="4" r="A20">
        <v>334</v>
      </c>
    </row>
    <row spans="1:14" r="21">
      <c t="s" s="3" r="A21">
        <v>329</v>
      </c>
    </row>
    <row spans="1:14" r="22">
      <c t="s" s="4" r="A22">
        <v>330</v>
      </c>
      <c t="n" s="5" r="L22">
        <v>37</v>
      </c>
    </row>
  </sheetData>
  <mergeCells count="3">
    <mergeCell ref="A1:A2"/>
    <mergeCell ref="B1:I1"/>
    <mergeCell ref="L1:N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5</v>
      </c>
      <c t="s" s="2" r="B1">
        <v>1</v>
      </c>
    </row>
    <row spans="1:3" r="2">
      <c t="s" s="2" r="B2">
        <v>2</v>
      </c>
      <c t="s" s="2" r="C2">
        <v>32</v>
      </c>
    </row>
    <row spans="1:3" r="3">
      <c t="s" s="3" r="A3">
        <v>177</v>
      </c>
    </row>
    <row spans="1:3" r="4">
      <c t="s" s="4" r="A4">
        <v>336</v>
      </c>
      <c t="n" s="7" r="B4">
        <v>4700</v>
      </c>
      <c t="n" s="7" r="C4">
        <v>6800</v>
      </c>
    </row>
    <row spans="1:3" r="5">
      <c t="s" s="4" r="A5">
        <v>337</v>
      </c>
      <c t="n" s="5" r="B5">
        <v>35100</v>
      </c>
      <c t="n" s="7" r="C5">
        <v>203800</v>
      </c>
    </row>
    <row spans="1:3" r="6">
      <c t="s" s="3" r="A6">
        <v>338</v>
      </c>
    </row>
    <row spans="1:3" r="7">
      <c t="s" s="4" r="A7">
        <v>339</v>
      </c>
      <c t="n" s="5" r="B7">
        <v>100</v>
      </c>
    </row>
    <row spans="1:3" r="8">
      <c t="s" s="4" r="A8">
        <v>340</v>
      </c>
      <c t="n" s="5" r="B8">
        <v>423859</v>
      </c>
    </row>
    <row spans="1:3" r="9">
      <c t="s" s="4" r="A9">
        <v>341</v>
      </c>
      <c t="n" s="5" r="B9">
        <v>113</v>
      </c>
    </row>
    <row spans="1:3" r="10">
      <c t="s" s="3" r="A10">
        <v>342</v>
      </c>
    </row>
    <row spans="1:3" r="11">
      <c t="s" s="4" r="A11">
        <v>343</v>
      </c>
      <c t="n" s="5" r="B11">
        <v>-65</v>
      </c>
    </row>
    <row spans="1:3" r="12">
      <c t="s" s="4" r="A12">
        <v>344</v>
      </c>
      <c t="n" s="5" r="B12">
        <v>-65</v>
      </c>
    </row>
    <row spans="1:3" r="13">
      <c t="s" s="4" r="A13">
        <v>345</v>
      </c>
    </row>
    <row spans="1:3" r="14">
      <c t="s" s="3" r="A14">
        <v>338</v>
      </c>
    </row>
    <row spans="1:3" r="15">
      <c t="s" s="4" r="A15">
        <v>346</v>
      </c>
      <c t="n" s="5" r="B15">
        <v>423746</v>
      </c>
    </row>
    <row spans="1:3" r="16">
      <c t="s" s="4" r="A16">
        <v>347</v>
      </c>
    </row>
    <row spans="1:3" r="17">
      <c t="s" s="3" r="A17">
        <v>338</v>
      </c>
    </row>
    <row spans="1:3" r="18">
      <c t="s" s="4" r="A18">
        <v>346</v>
      </c>
      <c t="n" s="5" r="B18">
        <v>423746</v>
      </c>
    </row>
    <row spans="1:3" r="19">
      <c t="s" s="4" r="A19">
        <v>348</v>
      </c>
    </row>
    <row spans="1:3" r="20">
      <c t="s" s="3" r="A20">
        <v>338</v>
      </c>
    </row>
    <row spans="1:3" r="21">
      <c t="s" s="4" r="A21">
        <v>340</v>
      </c>
      <c t="n" s="5" r="B21">
        <v>423859</v>
      </c>
    </row>
    <row spans="1:3" r="22">
      <c t="s" s="4" r="A22">
        <v>341</v>
      </c>
      <c t="n" s="5" r="B22">
        <v>113</v>
      </c>
    </row>
    <row spans="1:3" r="23">
      <c t="s" s="4" r="A23">
        <v>349</v>
      </c>
    </row>
    <row spans="1:3" r="24">
      <c t="s" s="3" r="A24">
        <v>338</v>
      </c>
    </row>
    <row spans="1:3" r="25">
      <c t="s" s="4" r="A25">
        <v>346</v>
      </c>
      <c t="n" s="5" r="B25">
        <v>423746</v>
      </c>
    </row>
    <row spans="1:3" r="26">
      <c t="s" s="4" r="A26">
        <v>350</v>
      </c>
    </row>
    <row spans="1:3" r="27">
      <c t="s" s="3" r="A27">
        <v>338</v>
      </c>
    </row>
    <row spans="1:3" r="28">
      <c t="s" s="4" r="A28">
        <v>346</v>
      </c>
      <c t="n" s="7" r="B28">
        <v>4237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1</v>
      </c>
      <c t="s" s="2" r="B1">
        <v>352</v>
      </c>
      <c t="s" s="2" r="C1">
        <v>321</v>
      </c>
      <c t="s" s="2" r="D1">
        <v>353</v>
      </c>
      <c t="s" s="2" r="E1">
        <v>2</v>
      </c>
    </row>
    <row spans="1:5" r="2">
      <c t="s" s="3" r="A2">
        <v>354</v>
      </c>
    </row>
    <row spans="1:5" r="3">
      <c t="s" s="4" r="A3">
        <v>287</v>
      </c>
      <c t="n" s="7" r="D3">
        <v>200</v>
      </c>
      <c t="n" s="7" r="E3">
        <v>200</v>
      </c>
    </row>
    <row spans="1:5" r="4">
      <c t="s" s="4" r="A4">
        <v>288</v>
      </c>
      <c t="n" s="7" r="C4">
        <v>50</v>
      </c>
    </row>
    <row spans="1:5" r="5">
      <c t="s" s="4" r="A5">
        <v>355</v>
      </c>
    </row>
    <row spans="1:5" r="6">
      <c t="s" s="3" r="A6">
        <v>354</v>
      </c>
    </row>
    <row spans="1:5" r="7">
      <c t="s" s="4" r="A7">
        <v>287</v>
      </c>
      <c t="n" s="7" r="B7">
        <v>200</v>
      </c>
    </row>
    <row spans="1:5" r="8">
      <c t="s" s="4" r="A8">
        <v>356</v>
      </c>
    </row>
    <row spans="1:5" r="9">
      <c t="s" s="3" r="A9">
        <v>354</v>
      </c>
    </row>
    <row spans="1:5" r="10">
      <c t="s" s="4" r="A10">
        <v>291</v>
      </c>
      <c t="n" s="10" r="E10">
        <v>0.9</v>
      </c>
    </row>
    <row spans="1:5" r="11">
      <c t="s" s="4" r="A11">
        <v>357</v>
      </c>
    </row>
    <row spans="1:5" r="12">
      <c t="s" s="3" r="A12">
        <v>354</v>
      </c>
    </row>
    <row spans="1:5" r="13">
      <c t="s" s="4" r="A13">
        <v>288</v>
      </c>
      <c t="n" s="7" r="C13">
        <v>50</v>
      </c>
    </row>
    <row spans="1:5" r="14">
      <c t="s" s="4" r="A14">
        <v>291</v>
      </c>
      <c t="n" s="10" r="E14">
        <v>41.3</v>
      </c>
    </row>
    <row spans="1:5" r="15">
      <c t="s" s="4" r="A15">
        <v>358</v>
      </c>
    </row>
    <row spans="1:5" r="16">
      <c t="s" s="3" r="A16">
        <v>354</v>
      </c>
    </row>
    <row spans="1:5" r="17">
      <c t="s" s="4" r="A17">
        <v>359</v>
      </c>
      <c t="n" s="5" r="E17">
        <v>130</v>
      </c>
    </row>
    <row spans="1:5" r="18">
      <c t="s" s="4" r="A18">
        <v>360</v>
      </c>
    </row>
    <row spans="1:5" r="19">
      <c t="s" s="3" r="A19">
        <v>354</v>
      </c>
    </row>
    <row spans="1:5" r="20">
      <c t="s" s="4" r="A20">
        <v>291</v>
      </c>
      <c t="n" s="10" r="E20">
        <v>38.4</v>
      </c>
    </row>
    <row spans="1:5" r="21">
      <c t="s" s="4" r="A21">
        <v>361</v>
      </c>
    </row>
    <row spans="1:5" r="22">
      <c t="s" s="3" r="A22">
        <v>354</v>
      </c>
    </row>
    <row spans="1:5" r="23">
      <c t="s" s="4" r="A23">
        <v>291</v>
      </c>
      <c t="n" s="5" r="E23">
        <v>2</v>
      </c>
    </row>
    <row spans="1:5" r="24">
      <c t="s" s="4" r="A24">
        <v>362</v>
      </c>
    </row>
    <row spans="1:5" r="25">
      <c t="s" s="3" r="A25">
        <v>354</v>
      </c>
    </row>
    <row spans="1:5" r="26">
      <c t="s" s="4" r="A26">
        <v>359</v>
      </c>
      <c t="n" s="5" r="E26">
        <v>300</v>
      </c>
    </row>
    <row spans="1:5" r="27">
      <c t="s" s="4" r="A27">
        <v>363</v>
      </c>
    </row>
    <row spans="1:5" r="28">
      <c t="s" s="3" r="A28">
        <v>354</v>
      </c>
    </row>
    <row spans="1:5" r="29">
      <c t="s" s="4" r="A29">
        <v>359</v>
      </c>
      <c t="n" s="7" r="E29">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s="1" r="A1">
        <v>364</v>
      </c>
      <c t="s" s="2" r="B1">
        <v>365</v>
      </c>
      <c t="s" s="2" r="E1">
        <v>1</v>
      </c>
      <c t="s" s="2" r="G1">
        <v>366</v>
      </c>
    </row>
    <row spans="1:7" r="2">
      <c t="s" s="2" r="B2">
        <v>367</v>
      </c>
      <c t="s" s="2" r="C2">
        <v>368</v>
      </c>
      <c t="s" s="2" r="D2">
        <v>369</v>
      </c>
      <c t="s" s="2" r="E2">
        <v>278</v>
      </c>
      <c t="s" s="2" r="F2">
        <v>370</v>
      </c>
      <c t="s" s="2" r="G2">
        <v>278</v>
      </c>
    </row>
    <row spans="1:7" r="3">
      <c t="s" s="3" r="A3">
        <v>354</v>
      </c>
    </row>
    <row spans="1:7" r="4">
      <c t="s" s="4" r="A4">
        <v>371</v>
      </c>
      <c t="n" s="7" r="E4">
        <v>125000</v>
      </c>
      <c t="n" s="7" r="F4">
        <v>41667</v>
      </c>
      <c t="n" s="7" r="G4">
        <v>125000</v>
      </c>
    </row>
    <row spans="1:7" r="5">
      <c t="s" s="4" r="A5">
        <v>156</v>
      </c>
      <c t="n" s="5" r="E5">
        <v>83333</v>
      </c>
      <c t="n" s="7" r="F5">
        <v>41667</v>
      </c>
    </row>
    <row spans="1:7" r="6">
      <c t="s" s="4" r="A6">
        <v>372</v>
      </c>
    </row>
    <row spans="1:7" r="7">
      <c t="s" s="3" r="A7">
        <v>354</v>
      </c>
    </row>
    <row spans="1:7" r="8">
      <c t="s" s="4" r="A8">
        <v>156</v>
      </c>
      <c t="n" s="7" r="E8">
        <v>83300</v>
      </c>
    </row>
    <row spans="1:7" r="9">
      <c t="s" s="4" r="A9">
        <v>373</v>
      </c>
    </row>
    <row spans="1:7" r="10">
      <c t="s" s="3" r="A10">
        <v>354</v>
      </c>
    </row>
    <row spans="1:7" r="11">
      <c t="s" s="4" r="A11">
        <v>374</v>
      </c>
      <c t="n" s="5" r="D11">
        <v>3</v>
      </c>
    </row>
    <row spans="1:7" r="12">
      <c t="s" s="4" r="A12">
        <v>375</v>
      </c>
      <c t="n" s="7" r="D12">
        <v>125000</v>
      </c>
    </row>
    <row spans="1:7" r="13">
      <c t="s" s="4" r="A13">
        <v>371</v>
      </c>
      <c t="n" s="5" r="D13">
        <v>41700</v>
      </c>
    </row>
    <row spans="1:7" r="14">
      <c t="s" s="4" r="A14">
        <v>156</v>
      </c>
      <c t="n" s="7" r="B14">
        <v>41700</v>
      </c>
      <c t="n" s="7" r="C14">
        <v>41700</v>
      </c>
      <c t="n" s="7" r="D14">
        <v>41700</v>
      </c>
      <c t="n" s="7" r="G14">
        <v>12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76</v>
      </c>
      <c t="s" s="2" r="B1">
        <v>377</v>
      </c>
      <c t="s" s="2" r="C1">
        <v>378</v>
      </c>
      <c t="s" s="2" r="D1">
        <v>2</v>
      </c>
      <c t="s" s="2" r="E1">
        <v>321</v>
      </c>
      <c t="s" s="2" r="F1">
        <v>4</v>
      </c>
      <c t="s" s="2" r="G1">
        <v>322</v>
      </c>
      <c t="s" s="2" r="H1">
        <v>32</v>
      </c>
      <c t="s" s="2" r="I1">
        <v>307</v>
      </c>
      <c t="s" s="2" r="J1">
        <v>323</v>
      </c>
      <c t="s" s="2" r="K1">
        <v>324</v>
      </c>
      <c t="s" s="2" r="L1">
        <v>2</v>
      </c>
      <c t="s" s="2" r="M1">
        <v>32</v>
      </c>
      <c t="s" s="2" r="N1">
        <v>72</v>
      </c>
      <c t="s" s="2" r="O1">
        <v>379</v>
      </c>
      <c t="s" s="2" r="P1">
        <v>380</v>
      </c>
      <c t="s" s="2" r="Q1">
        <v>381</v>
      </c>
    </row>
    <row spans="1:17" r="2">
      <c t="s" s="3" r="A2">
        <v>169</v>
      </c>
    </row>
    <row spans="1:17" r="3">
      <c t="s" s="4" r="A3">
        <v>382</v>
      </c>
      <c t="n" s="7" r="D3">
        <v>22196</v>
      </c>
      <c t="n" s="7" r="E3">
        <v>17105</v>
      </c>
      <c t="n" s="7" r="F3">
        <v>34707</v>
      </c>
      <c t="n" s="7" r="G3">
        <v>14377</v>
      </c>
      <c t="n" s="7" r="H3">
        <v>15379</v>
      </c>
      <c t="n" s="7" r="I3">
        <v>11101</v>
      </c>
      <c t="n" s="7" r="J3">
        <v>4345</v>
      </c>
      <c t="n" s="7" r="K3">
        <v>2390</v>
      </c>
      <c t="n" s="7" r="L3">
        <v>88385</v>
      </c>
      <c t="n" s="7" r="M3">
        <v>33215</v>
      </c>
      <c t="n" s="7" r="N3">
        <v>6792</v>
      </c>
    </row>
    <row spans="1:17" r="4">
      <c t="s" s="4" r="A4">
        <v>383</v>
      </c>
    </row>
    <row spans="1:17" r="5">
      <c t="s" s="3" r="A5">
        <v>169</v>
      </c>
    </row>
    <row spans="1:17" r="6">
      <c t="s" s="4" r="A6">
        <v>384</v>
      </c>
      <c t="n" s="5" r="C6">
        <v>3000000</v>
      </c>
    </row>
    <row spans="1:17" r="7">
      <c t="s" s="4" r="A7">
        <v>385</v>
      </c>
      <c t="n" s="7" r="C7">
        <v>1</v>
      </c>
    </row>
    <row spans="1:17" r="8">
      <c t="s" s="4" r="A8">
        <v>386</v>
      </c>
    </row>
    <row spans="1:17" r="9">
      <c t="s" s="3" r="A9">
        <v>169</v>
      </c>
    </row>
    <row spans="1:17" r="10">
      <c t="s" s="4" r="A10">
        <v>387</v>
      </c>
      <c t="n" s="7" r="C10">
        <v>4000</v>
      </c>
    </row>
    <row spans="1:17" r="11">
      <c t="s" s="4" r="A11">
        <v>388</v>
      </c>
    </row>
    <row spans="1:17" r="12">
      <c t="s" s="3" r="A12">
        <v>169</v>
      </c>
    </row>
    <row spans="1:17" r="13">
      <c t="s" s="4" r="A13">
        <v>389</v>
      </c>
      <c t="n" s="7" r="C13">
        <v>300</v>
      </c>
    </row>
    <row spans="1:17" r="14">
      <c t="s" s="4" r="A14">
        <v>390</v>
      </c>
      <c t="n" s="7" r="O14">
        <v>21500</v>
      </c>
    </row>
    <row spans="1:17" r="15">
      <c t="s" s="4" r="A15">
        <v>382</v>
      </c>
      <c t="n" s="7" r="L15">
        <v>19800</v>
      </c>
    </row>
    <row spans="1:17" r="16">
      <c t="s" s="4" r="A16">
        <v>391</v>
      </c>
    </row>
    <row spans="1:17" r="17">
      <c t="s" s="3" r="A17">
        <v>169</v>
      </c>
    </row>
    <row spans="1:17" r="18">
      <c t="s" s="4" r="A18">
        <v>392</v>
      </c>
      <c t="s" s="4" r="L18">
        <v>301</v>
      </c>
    </row>
    <row spans="1:17" r="19">
      <c t="s" s="4" r="A19">
        <v>393</v>
      </c>
    </row>
    <row spans="1:17" r="20">
      <c t="s" s="3" r="A20">
        <v>169</v>
      </c>
    </row>
    <row spans="1:17" r="21">
      <c t="s" s="4" r="A21">
        <v>392</v>
      </c>
      <c t="s" s="4" r="L21">
        <v>394</v>
      </c>
    </row>
    <row spans="1:17" r="22">
      <c t="s" s="4" r="A22">
        <v>395</v>
      </c>
    </row>
    <row spans="1:17" r="23">
      <c t="s" s="3" r="A23">
        <v>169</v>
      </c>
    </row>
    <row spans="1:17" r="24">
      <c t="s" s="4" r="A24">
        <v>387</v>
      </c>
      <c t="n" s="7" r="B24">
        <v>1000</v>
      </c>
    </row>
    <row spans="1:17" r="25">
      <c t="s" s="4" r="A25">
        <v>396</v>
      </c>
    </row>
    <row spans="1:17" r="26">
      <c t="s" s="3" r="A26">
        <v>169</v>
      </c>
    </row>
    <row spans="1:17" r="27">
      <c t="s" s="4" r="A27">
        <v>385</v>
      </c>
      <c t="n" s="7" r="Q27">
        <v>1</v>
      </c>
    </row>
    <row spans="1:17" r="28">
      <c t="s" s="4" r="A28">
        <v>397</v>
      </c>
      <c t="n" s="5" r="Q28">
        <v>2000000</v>
      </c>
    </row>
    <row spans="1:17" r="29">
      <c t="s" s="4" r="A29">
        <v>398</v>
      </c>
    </row>
    <row spans="1:17" r="30">
      <c t="s" s="3" r="A30">
        <v>169</v>
      </c>
    </row>
    <row spans="1:17" r="31">
      <c t="s" s="4" r="A31">
        <v>385</v>
      </c>
      <c t="n" s="7" r="P31">
        <v>1</v>
      </c>
    </row>
    <row spans="1:17" r="32">
      <c t="s" s="4" r="A32">
        <v>397</v>
      </c>
      <c t="n" s="5" r="P32">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99</v>
      </c>
      <c t="s" s="2" r="B1">
        <v>1</v>
      </c>
    </row>
    <row spans="1:4" r="2">
      <c t="s" s="2" r="B2">
        <v>2</v>
      </c>
      <c t="s" s="2" r="C2">
        <v>32</v>
      </c>
      <c t="s" s="2" r="D2">
        <v>72</v>
      </c>
    </row>
    <row spans="1:4" r="3">
      <c t="s" s="3" r="A3">
        <v>221</v>
      </c>
    </row>
    <row spans="1:4" r="4">
      <c t="s" s="4" r="A4">
        <v>400</v>
      </c>
      <c t="n" s="7" r="B4">
        <v>1857</v>
      </c>
      <c t="n" s="7" r="C4">
        <v>202</v>
      </c>
    </row>
    <row spans="1:4" r="5">
      <c t="s" s="4" r="A5">
        <v>401</v>
      </c>
      <c t="n" s="5" r="B5">
        <v>-302</v>
      </c>
      <c t="n" s="5" r="C5">
        <v>-175</v>
      </c>
    </row>
    <row spans="1:4" r="6">
      <c t="s" s="4" r="A6">
        <v>40</v>
      </c>
      <c t="n" s="5" r="B6">
        <v>1555</v>
      </c>
      <c t="n" s="5" r="C6">
        <v>27</v>
      </c>
    </row>
    <row spans="1:4" r="7">
      <c t="s" s="4" r="A7">
        <v>402</v>
      </c>
      <c t="n" s="7" r="B7">
        <v>127</v>
      </c>
      <c t="n" s="5" r="C7">
        <v>20</v>
      </c>
      <c t="n" s="7" r="D7">
        <v>31</v>
      </c>
    </row>
    <row spans="1:4" r="8">
      <c t="s" s="4" r="A8">
        <v>296</v>
      </c>
    </row>
    <row spans="1:4" r="9">
      <c t="s" s="3" r="A9">
        <v>221</v>
      </c>
    </row>
    <row spans="1:4" r="10">
      <c t="s" s="4" r="A10">
        <v>403</v>
      </c>
      <c t="s" s="4" r="B10">
        <v>299</v>
      </c>
    </row>
    <row spans="1:4" r="11">
      <c t="s" s="4" r="A11">
        <v>300</v>
      </c>
    </row>
    <row spans="1:4" r="12">
      <c t="s" s="3" r="A12">
        <v>221</v>
      </c>
    </row>
    <row spans="1:4" r="13">
      <c t="s" s="4" r="A13">
        <v>403</v>
      </c>
      <c t="s" s="4" r="B13">
        <v>301</v>
      </c>
    </row>
    <row spans="1:4" r="14">
      <c t="s" s="4" r="A14">
        <v>404</v>
      </c>
    </row>
    <row spans="1:4" r="15">
      <c t="s" s="3" r="A15">
        <v>221</v>
      </c>
    </row>
    <row spans="1:4" r="16">
      <c t="s" s="4" r="A16">
        <v>400</v>
      </c>
      <c t="n" s="7" r="B16">
        <v>617</v>
      </c>
    </row>
    <row spans="1:4" r="17">
      <c t="s" s="4" r="A17">
        <v>405</v>
      </c>
    </row>
    <row spans="1:4" r="18">
      <c t="s" s="3" r="A18">
        <v>221</v>
      </c>
    </row>
    <row spans="1:4" r="19">
      <c t="s" s="4" r="A19">
        <v>403</v>
      </c>
      <c t="s" s="4" r="B19">
        <v>406</v>
      </c>
    </row>
    <row spans="1:4" r="20">
      <c t="s" s="4" r="A20">
        <v>407</v>
      </c>
    </row>
    <row spans="1:4" r="21">
      <c t="s" s="3" r="A21">
        <v>221</v>
      </c>
    </row>
    <row spans="1:4" r="22">
      <c t="s" s="4" r="A22">
        <v>403</v>
      </c>
      <c t="s" s="4" r="B22">
        <v>301</v>
      </c>
    </row>
    <row spans="1:4" r="23">
      <c t="s" s="4" r="A23">
        <v>408</v>
      </c>
    </row>
    <row spans="1:4" r="24">
      <c t="s" s="3" r="A24">
        <v>221</v>
      </c>
    </row>
    <row spans="1:4" r="25">
      <c t="s" s="4" r="A25">
        <v>403</v>
      </c>
      <c t="s" s="4" r="B25">
        <v>409</v>
      </c>
    </row>
    <row spans="1:4" r="26">
      <c t="s" s="4" r="A26">
        <v>400</v>
      </c>
      <c t="n" s="7" r="B26">
        <v>292</v>
      </c>
      <c t="n" s="5" r="C26">
        <v>85</v>
      </c>
    </row>
    <row spans="1:4" r="27">
      <c t="s" s="4" r="A27">
        <v>410</v>
      </c>
    </row>
    <row spans="1:4" r="28">
      <c t="s" s="3" r="A28">
        <v>221</v>
      </c>
    </row>
    <row spans="1:4" r="29">
      <c t="s" s="4" r="A29">
        <v>403</v>
      </c>
      <c t="s" s="4" r="B29">
        <v>406</v>
      </c>
    </row>
    <row spans="1:4" r="30">
      <c t="s" s="4" r="A30">
        <v>400</v>
      </c>
      <c t="n" s="7" r="B30">
        <v>591</v>
      </c>
      <c t="n" s="7" r="C30">
        <v>117</v>
      </c>
    </row>
    <row spans="1:4" r="31">
      <c t="s" s="4" r="A31">
        <v>411</v>
      </c>
    </row>
    <row spans="1:4" r="32">
      <c t="s" s="3" r="A32">
        <v>221</v>
      </c>
    </row>
    <row spans="1:4" r="33">
      <c t="s" s="4" r="A33">
        <v>400</v>
      </c>
      <c t="n" s="7" r="B33">
        <v>357</v>
      </c>
    </row>
    <row spans="1:4" r="34">
      <c t="s" s="4" r="A34">
        <v>412</v>
      </c>
    </row>
    <row spans="1:4" r="35">
      <c t="s" s="3" r="A35">
        <v>221</v>
      </c>
    </row>
    <row spans="1:4" r="36">
      <c t="s" s="4" r="A36">
        <v>403</v>
      </c>
      <c t="s" s="4" r="B36">
        <v>299</v>
      </c>
    </row>
    <row spans="1:4" r="37">
      <c t="s" s="4" r="A37">
        <v>413</v>
      </c>
    </row>
    <row spans="1:4" r="38">
      <c t="s" s="3" r="A38">
        <v>221</v>
      </c>
    </row>
    <row spans="1:4" r="39">
      <c t="s" s="4" r="A39">
        <v>403</v>
      </c>
      <c t="s" s="4" r="B39">
        <v>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spans="1:9" r="1">
      <c t="s" s="1" r="A1">
        <v>414</v>
      </c>
      <c t="s" s="2" r="B1">
        <v>318</v>
      </c>
      <c t="s" s="2" r="E1">
        <v>319</v>
      </c>
      <c t="s" s="2" r="F1">
        <v>320</v>
      </c>
      <c t="s" s="2" r="G1">
        <v>1</v>
      </c>
    </row>
    <row spans="1:9" r="2">
      <c t="s" s="2" r="B2">
        <v>2</v>
      </c>
      <c t="s" s="2" r="C2">
        <v>321</v>
      </c>
      <c t="s" s="2" r="D2">
        <v>4</v>
      </c>
      <c t="s" s="2" r="E2">
        <v>4</v>
      </c>
      <c t="s" s="2" r="F2">
        <v>321</v>
      </c>
      <c t="s" s="2" r="G2">
        <v>2</v>
      </c>
      <c t="s" s="2" r="H2">
        <v>32</v>
      </c>
      <c t="s" s="2" r="I2">
        <v>72</v>
      </c>
    </row>
    <row spans="1:9" r="3">
      <c t="s" s="3" r="A3">
        <v>415</v>
      </c>
    </row>
    <row spans="1:9" r="4">
      <c t="s" s="4" r="A4">
        <v>416</v>
      </c>
      <c t="s" s="4" r="G4">
        <v>417</v>
      </c>
      <c t="s" s="4" r="H4">
        <v>417</v>
      </c>
      <c t="s" s="4" r="I4">
        <v>417</v>
      </c>
    </row>
    <row spans="1:9" r="5">
      <c t="s" s="4" r="A5">
        <v>418</v>
      </c>
      <c t="s" s="4" r="G5">
        <v>419</v>
      </c>
    </row>
    <row spans="1:9" r="6">
      <c t="s" s="4" r="A6">
        <v>420</v>
      </c>
      <c t="s" s="4" r="G6">
        <v>421</v>
      </c>
      <c t="s" s="4" r="H6">
        <v>422</v>
      </c>
      <c t="s" s="4" r="I6">
        <v>423</v>
      </c>
    </row>
    <row spans="1:9" r="7">
      <c t="s" s="4" r="A7">
        <v>424</v>
      </c>
      <c t="s" s="4" r="H7">
        <v>425</v>
      </c>
      <c t="s" s="4" r="I7">
        <v>426</v>
      </c>
    </row>
    <row spans="1:9" r="8">
      <c t="s" s="4" r="A8">
        <v>427</v>
      </c>
      <c t="s" s="4" r="G8">
        <v>428</v>
      </c>
      <c t="s" s="4" r="H8">
        <v>429</v>
      </c>
      <c t="s" s="4" r="I8">
        <v>430</v>
      </c>
    </row>
    <row spans="1:9" r="9">
      <c t="s" s="4" r="A9">
        <v>431</v>
      </c>
      <c t="s" s="4" r="G9">
        <v>432</v>
      </c>
      <c t="s" s="4" r="H9">
        <v>433</v>
      </c>
      <c t="s" s="4" r="I9">
        <v>433</v>
      </c>
    </row>
    <row spans="1:9" r="10">
      <c t="s" s="3" r="A10">
        <v>434</v>
      </c>
    </row>
    <row spans="1:9" r="11">
      <c t="s" s="4" r="A11">
        <v>435</v>
      </c>
      <c t="n" s="7" r="G11">
        <v>29505</v>
      </c>
    </row>
    <row spans="1:9" r="12">
      <c t="s" s="4" r="A12">
        <v>436</v>
      </c>
      <c t="n" s="5" r="G12">
        <v>11440</v>
      </c>
    </row>
    <row spans="1:9" r="13">
      <c t="s" s="3" r="A13">
        <v>437</v>
      </c>
    </row>
    <row spans="1:9" r="14">
      <c t="s" s="4" r="A14">
        <v>435</v>
      </c>
      <c t="n" s="5" r="G14">
        <v>-4469</v>
      </c>
    </row>
    <row spans="1:9" r="15">
      <c t="s" s="4" r="A15">
        <v>438</v>
      </c>
      <c t="n" s="7" r="B15">
        <v>512</v>
      </c>
      <c t="n" s="7" r="C15">
        <v>5179</v>
      </c>
      <c t="n" s="7" r="D15">
        <v>30785</v>
      </c>
      <c t="n" s="7" r="E15">
        <v>30785</v>
      </c>
      <c t="n" s="7" r="F15">
        <v>35964</v>
      </c>
      <c t="n" s="5" r="G15">
        <v>36476</v>
      </c>
    </row>
    <row spans="1:9" r="16">
      <c t="s" s="3" r="A16">
        <v>439</v>
      </c>
    </row>
    <row spans="1:9" r="17">
      <c t="s" s="4" r="A17">
        <v>48</v>
      </c>
      <c t="n" s="5" r="B17">
        <v>120611</v>
      </c>
      <c t="n" s="5" r="G17">
        <v>120611</v>
      </c>
      <c t="n" s="7" r="H17">
        <v>16667</v>
      </c>
    </row>
    <row spans="1:9" r="18">
      <c t="s" s="4" r="A18">
        <v>440</v>
      </c>
      <c t="n" s="5" r="B18">
        <v>14251</v>
      </c>
      <c t="n" s="5" r="G18">
        <v>14251</v>
      </c>
      <c t="n" s="5" r="H18">
        <v>6407</v>
      </c>
    </row>
    <row spans="1:9" r="19">
      <c t="s" s="4" r="A19">
        <v>122</v>
      </c>
      <c t="n" s="5" r="B19">
        <v>5679</v>
      </c>
      <c t="n" s="5" r="G19">
        <v>5679</v>
      </c>
      <c t="n" s="5" r="H19">
        <v>1396</v>
      </c>
    </row>
    <row spans="1:9" r="20">
      <c t="s" s="4" r="A20">
        <v>441</v>
      </c>
      <c t="n" s="5" r="B20">
        <v>442</v>
      </c>
      <c t="n" s="5" r="G20">
        <v>442</v>
      </c>
    </row>
    <row spans="1:9" r="21">
      <c t="s" s="4" r="A21">
        <v>133</v>
      </c>
      <c t="n" s="5" r="B21">
        <v>-328</v>
      </c>
      <c t="n" s="5" r="G21">
        <v>-328</v>
      </c>
      <c t="n" s="5" r="H21">
        <v>-7</v>
      </c>
    </row>
    <row spans="1:9" r="22">
      <c t="s" s="4" r="A22">
        <v>442</v>
      </c>
      <c t="n" s="5" r="H22">
        <v>30084</v>
      </c>
    </row>
    <row spans="1:9" r="23">
      <c t="s" s="4" r="A23">
        <v>443</v>
      </c>
      <c t="n" s="5" r="H23">
        <v>5026</v>
      </c>
    </row>
    <row spans="1:9" r="24">
      <c t="s" s="4" r="A24">
        <v>444</v>
      </c>
      <c t="n" s="5" r="H24">
        <v>2966</v>
      </c>
    </row>
    <row spans="1:9" r="25">
      <c t="s" s="4" r="A25">
        <v>445</v>
      </c>
      <c t="n" s="5" r="H25">
        <v>1483</v>
      </c>
    </row>
    <row spans="1:9" r="26">
      <c t="s" s="4" r="A26">
        <v>446</v>
      </c>
      <c t="n" s="5" r="B26">
        <v>140655</v>
      </c>
      <c t="n" s="5" r="G26">
        <v>140655</v>
      </c>
      <c t="n" s="5" r="H26">
        <v>64022</v>
      </c>
    </row>
    <row spans="1:9" r="27">
      <c t="s" s="4" r="A27">
        <v>447</v>
      </c>
      <c t="n" s="5" r="B27">
        <v>-136138</v>
      </c>
      <c t="n" s="5" r="G27">
        <v>-136138</v>
      </c>
      <c t="n" s="7" r="H27">
        <v>-64022</v>
      </c>
    </row>
    <row spans="1:9" r="28">
      <c t="s" s="4" r="A28">
        <v>448</v>
      </c>
      <c t="n" s="7" r="B28">
        <v>4517</v>
      </c>
      <c t="n" s="5" r="G28">
        <v>4517</v>
      </c>
    </row>
    <row spans="1:9" r="29">
      <c t="s" s="4" r="A29">
        <v>449</v>
      </c>
      <c t="n" s="7" r="G29">
        <v>72100</v>
      </c>
    </row>
  </sheetData>
  <mergeCells count="3">
    <mergeCell ref="A1:A2"/>
    <mergeCell ref="B1:D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0</v>
      </c>
      <c t="s" s="2" r="B1">
        <v>352</v>
      </c>
      <c t="s" s="2" r="C1">
        <v>321</v>
      </c>
      <c t="s" s="2" r="D1">
        <v>353</v>
      </c>
      <c t="s" s="2" r="E1">
        <v>2</v>
      </c>
      <c t="s" s="2" r="F1">
        <v>32</v>
      </c>
    </row>
    <row spans="1:6" r="2">
      <c t="s" s="3" r="A2">
        <v>451</v>
      </c>
    </row>
    <row spans="1:6" r="3">
      <c t="s" s="4" r="A3">
        <v>452</v>
      </c>
      <c t="n" s="7" r="E3">
        <v>83333</v>
      </c>
      <c t="n" s="7" r="F3">
        <v>41667</v>
      </c>
    </row>
    <row spans="1:6" r="4">
      <c t="s" s="4" r="A4">
        <v>453</v>
      </c>
      <c t="n" s="5" r="E4">
        <v>40200</v>
      </c>
    </row>
    <row spans="1:6" r="5">
      <c t="s" s="4" r="A5">
        <v>454</v>
      </c>
    </row>
    <row spans="1:6" r="6">
      <c t="s" s="3" r="A6">
        <v>451</v>
      </c>
    </row>
    <row spans="1:6" r="7">
      <c t="s" s="4" r="A7">
        <v>455</v>
      </c>
      <c t="n" s="5" r="E7">
        <v>91300</v>
      </c>
    </row>
    <row spans="1:6" r="8">
      <c t="s" s="4" r="A8">
        <v>372</v>
      </c>
    </row>
    <row spans="1:6" r="9">
      <c t="s" s="3" r="A9">
        <v>451</v>
      </c>
    </row>
    <row spans="1:6" r="10">
      <c t="s" s="4" r="A10">
        <v>452</v>
      </c>
      <c t="n" s="5" r="E10">
        <v>83300</v>
      </c>
    </row>
    <row spans="1:6" r="11">
      <c t="s" s="4" r="A11">
        <v>285</v>
      </c>
    </row>
    <row spans="1:6" r="12">
      <c t="s" s="3" r="A12">
        <v>451</v>
      </c>
    </row>
    <row spans="1:6" r="13">
      <c t="s" s="4" r="A13">
        <v>456</v>
      </c>
      <c t="n" s="7" r="D13">
        <v>200000</v>
      </c>
      <c t="n" s="7" r="E13">
        <v>200000</v>
      </c>
    </row>
    <row spans="1:6" r="14">
      <c t="s" s="4" r="A14">
        <v>288</v>
      </c>
      <c t="n" s="7" r="C14">
        <v>50000</v>
      </c>
    </row>
    <row spans="1:6" r="15">
      <c t="s" s="4" r="A15">
        <v>289</v>
      </c>
    </row>
    <row spans="1:6" r="16">
      <c t="s" s="3" r="A16">
        <v>451</v>
      </c>
    </row>
    <row spans="1:6" r="17">
      <c t="s" s="4" r="A17">
        <v>456</v>
      </c>
      <c t="n" s="7" r="B17">
        <v>200000</v>
      </c>
    </row>
    <row spans="1:6" r="18">
      <c t="s" s="4" r="A18">
        <v>457</v>
      </c>
    </row>
    <row spans="1:6" r="19">
      <c t="s" s="3" r="A19">
        <v>451</v>
      </c>
    </row>
    <row spans="1:6" r="20">
      <c t="s" s="4" r="A20">
        <v>288</v>
      </c>
      <c t="n" s="7" r="C20">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58</v>
      </c>
      <c t="s" s="2" r="B1">
        <v>1</v>
      </c>
    </row>
    <row spans="1:4" r="2">
      <c t="s" s="2" r="B2">
        <v>2</v>
      </c>
      <c t="s" s="2" r="C2">
        <v>32</v>
      </c>
      <c t="s" s="2" r="D2">
        <v>72</v>
      </c>
    </row>
    <row spans="1:4" r="3">
      <c t="s" s="3" r="A3">
        <v>459</v>
      </c>
    </row>
    <row spans="1:4" r="4">
      <c t="n" s="5" r="A4">
        <v>2015</v>
      </c>
      <c t="n" s="7" r="B4">
        <v>1562</v>
      </c>
    </row>
    <row spans="1:4" r="5">
      <c t="n" s="5" r="A5">
        <v>2016</v>
      </c>
      <c t="n" s="5" r="B5">
        <v>1629</v>
      </c>
    </row>
    <row spans="1:4" r="6">
      <c t="n" s="5" r="A6">
        <v>2017</v>
      </c>
      <c t="n" s="5" r="B6">
        <v>1669</v>
      </c>
    </row>
    <row spans="1:4" r="7">
      <c t="n" s="5" r="A7">
        <v>2018</v>
      </c>
      <c t="n" s="5" r="B7">
        <v>1700</v>
      </c>
    </row>
    <row spans="1:4" r="8">
      <c t="n" s="5" r="A8">
        <v>2019</v>
      </c>
      <c t="n" s="5" r="B8">
        <v>1499</v>
      </c>
    </row>
    <row spans="1:4" r="9">
      <c t="s" s="4" r="A9">
        <v>460</v>
      </c>
      <c t="n" s="5" r="B9">
        <v>239</v>
      </c>
    </row>
    <row spans="1:4" r="10">
      <c t="s" s="4" r="A10">
        <v>104</v>
      </c>
      <c t="n" s="5" r="B10">
        <v>8298</v>
      </c>
    </row>
    <row spans="1:4" r="11">
      <c t="s" s="4" r="A11">
        <v>461</v>
      </c>
      <c t="n" s="7" r="B11">
        <v>1000</v>
      </c>
      <c t="n" s="7" r="C11">
        <v>500</v>
      </c>
      <c t="n" s="7" r="D11">
        <v>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t="s" s="1" r="A1">
        <v>92</v>
      </c>
      <c t="s" s="2" r="B1">
        <v>1</v>
      </c>
    </row>
    <row spans="1:2" r="2">
      <c t="s" s="2" r="B2">
        <v>2</v>
      </c>
    </row>
    <row spans="1:2" r="3">
      <c t="s" s="3" r="A3">
        <v>93</v>
      </c>
    </row>
    <row spans="1:2" r="4">
      <c t="s" s="4" r="A4">
        <v>85</v>
      </c>
      <c t="n" s="7" r="B4">
        <v>-116772</v>
      </c>
    </row>
    <row spans="1:2" r="5">
      <c t="s" s="3" r="A5">
        <v>94</v>
      </c>
    </row>
    <row spans="1:2" r="6">
      <c t="s" s="4" r="A6">
        <v>95</v>
      </c>
      <c t="n" s="5" r="B6">
        <v>-65</v>
      </c>
    </row>
    <row spans="1:2" r="7">
      <c t="s" s="4" r="A7">
        <v>96</v>
      </c>
      <c t="n" s="5" r="B7">
        <v>-65</v>
      </c>
    </row>
    <row spans="1:2" r="8">
      <c t="s" s="4" r="A8">
        <v>97</v>
      </c>
      <c t="n" s="7" r="B8">
        <v>-11683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32</v>
      </c>
    </row>
    <row spans="1:3" r="2">
      <c t="s" s="3" r="A2">
        <v>190</v>
      </c>
    </row>
    <row spans="1:3" r="3">
      <c t="s" s="4" r="A3">
        <v>463</v>
      </c>
      <c t="n" s="6" r="B3">
        <v>0.3</v>
      </c>
      <c t="n" s="6" r="C3">
        <v>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4</v>
      </c>
      <c t="s" s="2" r="B1">
        <v>365</v>
      </c>
      <c t="s" s="2" r="C1">
        <v>1</v>
      </c>
    </row>
    <row spans="1:3" r="2">
      <c t="s" s="2" r="B2">
        <v>4</v>
      </c>
      <c t="s" s="2" r="C2">
        <v>2</v>
      </c>
    </row>
    <row spans="1:3" r="3">
      <c t="s" s="4" r="A3">
        <v>465</v>
      </c>
    </row>
    <row spans="1:3" r="4">
      <c t="s" s="3" r="A4">
        <v>466</v>
      </c>
    </row>
    <row spans="1:3" r="5">
      <c t="s" s="4" r="A5">
        <v>467</v>
      </c>
      <c t="n" s="7" r="C5">
        <v>12</v>
      </c>
    </row>
    <row spans="1:3" r="6">
      <c t="s" s="4" r="A6">
        <v>468</v>
      </c>
    </row>
    <row spans="1:3" r="7">
      <c t="s" s="3" r="A7">
        <v>466</v>
      </c>
    </row>
    <row spans="1:3" r="8">
      <c t="s" s="4" r="A8">
        <v>469</v>
      </c>
      <c t="n" s="5" r="C8">
        <v>0</v>
      </c>
    </row>
    <row spans="1:3" r="9">
      <c t="s" s="4" r="A9">
        <v>470</v>
      </c>
    </row>
    <row spans="1:3" r="10">
      <c t="s" s="3" r="A10">
        <v>466</v>
      </c>
    </row>
    <row spans="1:3" r="11">
      <c t="s" s="4" r="A11">
        <v>467</v>
      </c>
      <c t="n" s="5" r="C11">
        <v>14</v>
      </c>
    </row>
    <row spans="1:3" r="12">
      <c t="s" s="4" r="A12">
        <v>471</v>
      </c>
    </row>
    <row spans="1:3" r="13">
      <c t="s" s="3" r="A13">
        <v>466</v>
      </c>
    </row>
    <row spans="1:3" r="14">
      <c t="s" s="4" r="A14">
        <v>467</v>
      </c>
      <c t="n" s="5" r="C14">
        <v>3</v>
      </c>
    </row>
    <row spans="1:3" r="15">
      <c t="s" s="4" r="A15">
        <v>472</v>
      </c>
    </row>
    <row spans="1:3" r="16">
      <c t="s" s="3" r="A16">
        <v>466</v>
      </c>
    </row>
    <row spans="1:3" r="17">
      <c t="s" s="4" r="A17">
        <v>467</v>
      </c>
      <c t="n" s="10" r="C17">
        <v>18.8</v>
      </c>
    </row>
    <row spans="1:3" r="18">
      <c t="s" s="4" r="A18">
        <v>473</v>
      </c>
    </row>
    <row spans="1:3" r="19">
      <c t="s" s="3" r="A19">
        <v>466</v>
      </c>
    </row>
    <row spans="1:3" r="20">
      <c t="s" s="4" r="A20">
        <v>467</v>
      </c>
      <c t="n" s="5" r="C20">
        <v>3</v>
      </c>
    </row>
    <row spans="1:3" r="21">
      <c t="s" s="4" r="A21">
        <v>474</v>
      </c>
    </row>
    <row spans="1:3" r="22">
      <c t="s" s="3" r="A22">
        <v>466</v>
      </c>
    </row>
    <row spans="1:3" r="23">
      <c t="s" s="4" r="A23">
        <v>469</v>
      </c>
      <c t="n" s="5" r="C23">
        <v>0</v>
      </c>
    </row>
    <row spans="1:3" r="24">
      <c t="s" s="4" r="A24">
        <v>475</v>
      </c>
    </row>
    <row spans="1:3" r="25">
      <c t="s" s="3" r="A25">
        <v>466</v>
      </c>
    </row>
    <row spans="1:3" r="26">
      <c t="s" s="4" r="A26">
        <v>467</v>
      </c>
      <c t="n" s="10" r="C26">
        <v>22.5</v>
      </c>
    </row>
    <row spans="1:3" r="27">
      <c t="s" s="4" r="A27">
        <v>476</v>
      </c>
    </row>
    <row spans="1:3" r="28">
      <c t="s" s="3" r="A28">
        <v>466</v>
      </c>
    </row>
    <row spans="1:3" r="29">
      <c t="s" s="4" r="A29">
        <v>467</v>
      </c>
      <c t="n" s="10" r="C29">
        <v>57.5</v>
      </c>
    </row>
    <row spans="1:3" r="30">
      <c t="s" s="4" r="A30">
        <v>388</v>
      </c>
    </row>
    <row spans="1:3" r="31">
      <c t="s" s="3" r="A31">
        <v>466</v>
      </c>
    </row>
    <row spans="1:3" r="32">
      <c t="s" s="4" r="A32">
        <v>477</v>
      </c>
      <c t="n" s="6" r="B32">
        <v>19.8</v>
      </c>
    </row>
    <row spans="1:3" r="33">
      <c t="s" s="4" r="A33">
        <v>478</v>
      </c>
    </row>
    <row spans="1:3" r="34">
      <c t="s" s="3" r="A34">
        <v>466</v>
      </c>
    </row>
    <row spans="1:3" r="35">
      <c t="s" s="4" r="A35">
        <v>467</v>
      </c>
      <c t="n" s="10" r="C35">
        <v>6.5</v>
      </c>
    </row>
    <row spans="1:3" r="36">
      <c t="s" s="4" r="A36">
        <v>479</v>
      </c>
    </row>
    <row spans="1:3" r="37">
      <c t="s" s="3" r="A37">
        <v>466</v>
      </c>
    </row>
    <row spans="1:3" r="38">
      <c t="s" s="4" r="A38">
        <v>467</v>
      </c>
      <c t="n" s="7" r="C38">
        <v>3</v>
      </c>
    </row>
    <row spans="1:3" r="39">
      <c t="s" s="4" r="A39">
        <v>480</v>
      </c>
    </row>
    <row spans="1:3" r="40">
      <c t="s" s="3" r="A40">
        <v>466</v>
      </c>
    </row>
    <row spans="1:3" r="41">
      <c t="s" s="4" r="A41">
        <v>481</v>
      </c>
      <c t="s" s="4" r="C41">
        <v>409</v>
      </c>
    </row>
    <row spans="1:3" r="42">
      <c t="s" s="4" r="A42">
        <v>482</v>
      </c>
      <c t="s" s="4" r="C42">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4</v>
      </c>
      <c t="s" s="2" r="B1">
        <v>485</v>
      </c>
      <c t="s" s="2" r="C1">
        <v>486</v>
      </c>
      <c t="s" s="2" r="D1">
        <v>487</v>
      </c>
      <c t="s" s="2" r="E1">
        <v>2</v>
      </c>
      <c t="s" s="2" r="F1">
        <v>32</v>
      </c>
      <c t="s" s="2" r="G1">
        <v>72</v>
      </c>
      <c t="s" s="2" r="H1">
        <v>2</v>
      </c>
      <c t="s" s="2" r="I1">
        <v>32</v>
      </c>
      <c t="s" s="2" r="J1">
        <v>72</v>
      </c>
    </row>
    <row spans="1:10" r="2">
      <c t="s" s="3" r="A2">
        <v>194</v>
      </c>
    </row>
    <row spans="1:10" r="3">
      <c t="s" s="4" r="A3">
        <v>304</v>
      </c>
      <c t="n" s="7" r="E3">
        <v>13040</v>
      </c>
      <c t="n" s="7" r="F3">
        <v>2871</v>
      </c>
      <c t="n" s="7" r="G3">
        <v>640</v>
      </c>
    </row>
    <row spans="1:10" r="4">
      <c t="s" s="4" r="A4">
        <v>488</v>
      </c>
    </row>
    <row spans="1:10" r="5">
      <c t="s" s="3" r="A5">
        <v>194</v>
      </c>
    </row>
    <row spans="1:10" r="6">
      <c t="s" s="4" r="A6">
        <v>489</v>
      </c>
      <c t="n" s="5" r="D6">
        <v>739317</v>
      </c>
    </row>
    <row spans="1:10" r="7">
      <c t="s" s="4" r="A7">
        <v>490</v>
      </c>
    </row>
    <row spans="1:10" r="8">
      <c t="s" s="3" r="A8">
        <v>194</v>
      </c>
    </row>
    <row spans="1:10" r="9">
      <c t="s" s="4" r="A9">
        <v>491</v>
      </c>
      <c t="n" s="5" r="B9">
        <v>1360000</v>
      </c>
      <c t="n" s="5" r="C9">
        <v>1257000</v>
      </c>
    </row>
    <row spans="1:10" r="10">
      <c t="s" s="4" r="A10">
        <v>489</v>
      </c>
      <c t="n" s="5" r="H10">
        <v>479000</v>
      </c>
    </row>
    <row spans="1:10" r="11">
      <c t="s" s="4" r="A11">
        <v>492</v>
      </c>
      <c t="n" s="5" r="D11">
        <v>2542372</v>
      </c>
    </row>
    <row spans="1:10" r="12">
      <c t="s" s="4" r="A12">
        <v>493</v>
      </c>
      <c t="s" s="4" r="D12">
        <v>494</v>
      </c>
    </row>
    <row spans="1:10" r="13">
      <c t="s" s="4" r="A13">
        <v>495</v>
      </c>
    </row>
    <row spans="1:10" r="14">
      <c t="s" s="3" r="A14">
        <v>194</v>
      </c>
    </row>
    <row spans="1:10" r="15">
      <c t="s" s="4" r="A15">
        <v>496</v>
      </c>
      <c t="n" s="5" r="D15">
        <v>3359641</v>
      </c>
    </row>
    <row spans="1:10" r="16">
      <c t="s" s="4" r="A16">
        <v>332</v>
      </c>
    </row>
    <row spans="1:10" r="17">
      <c t="s" s="3" r="A17">
        <v>194</v>
      </c>
    </row>
    <row spans="1:10" r="18">
      <c t="s" s="4" r="A18">
        <v>497</v>
      </c>
      <c t="n" s="5" r="B18">
        <v>3680000</v>
      </c>
      <c t="n" s="5" r="C18">
        <v>2708000</v>
      </c>
      <c t="n" s="5" r="E18">
        <v>2708000</v>
      </c>
      <c t="n" s="5" r="F18">
        <v>1344000</v>
      </c>
      <c t="n" s="5" r="G18">
        <v>1113000</v>
      </c>
      <c t="n" s="5" r="H18">
        <v>3680000</v>
      </c>
      <c t="n" s="5" r="I18">
        <v>2708000</v>
      </c>
      <c t="n" s="5" r="J18">
        <v>1344000</v>
      </c>
    </row>
    <row spans="1:10" r="19">
      <c t="s" s="3" r="A19">
        <v>498</v>
      </c>
    </row>
    <row spans="1:10" r="20">
      <c t="s" s="4" r="A20">
        <v>499</v>
      </c>
      <c t="n" s="5" r="B20">
        <v>3680000</v>
      </c>
      <c t="n" s="5" r="C20">
        <v>2708000</v>
      </c>
      <c t="n" s="5" r="E20">
        <v>2708000</v>
      </c>
      <c t="n" s="5" r="F20">
        <v>1344000</v>
      </c>
      <c t="n" s="5" r="G20">
        <v>1113000</v>
      </c>
    </row>
    <row spans="1:10" r="21">
      <c t="s" s="4" r="A21">
        <v>500</v>
      </c>
      <c t="n" s="5" r="E21">
        <v>1744000</v>
      </c>
      <c t="n" s="5" r="F21">
        <v>1583000</v>
      </c>
      <c t="n" s="5" r="G21">
        <v>250000</v>
      </c>
    </row>
    <row spans="1:10" r="22">
      <c t="s" s="4" r="A22">
        <v>501</v>
      </c>
      <c t="n" s="5" r="E22">
        <v>-621000</v>
      </c>
      <c t="n" s="5" r="F22">
        <v>-151000</v>
      </c>
      <c t="n" s="5" r="G22">
        <v>-19000</v>
      </c>
    </row>
    <row spans="1:10" r="23">
      <c t="s" s="4" r="A23">
        <v>502</v>
      </c>
      <c t="n" s="5" r="E23">
        <v>-151000</v>
      </c>
      <c t="n" s="5" r="F23">
        <v>-68000</v>
      </c>
    </row>
    <row spans="1:10" r="24">
      <c t="s" s="4" r="A24">
        <v>503</v>
      </c>
      <c t="n" s="5" r="E24">
        <v>3680000</v>
      </c>
      <c t="n" s="5" r="F24">
        <v>2708000</v>
      </c>
      <c t="n" s="5" r="G24">
        <v>1344000</v>
      </c>
    </row>
    <row spans="1:10" r="25">
      <c t="s" s="3" r="A25">
        <v>504</v>
      </c>
    </row>
    <row spans="1:10" r="26">
      <c t="s" s="4" r="A26">
        <v>505</v>
      </c>
      <c t="n" s="9" r="B26">
        <v>21.03</v>
      </c>
      <c t="n" s="9" r="C26">
        <v>9.41</v>
      </c>
      <c t="n" s="9" r="E26">
        <v>9.41</v>
      </c>
      <c t="n" s="9" r="F26">
        <v>1.65</v>
      </c>
      <c t="n" s="9" r="G26">
        <v>1.3</v>
      </c>
    </row>
    <row spans="1:10" r="27">
      <c t="s" s="4" r="A27">
        <v>506</v>
      </c>
      <c t="n" s="11" r="E27">
        <v>33.92</v>
      </c>
      <c t="n" s="11" r="F27">
        <v>14.82</v>
      </c>
      <c t="n" s="11" r="G27">
        <v>3.12</v>
      </c>
    </row>
    <row spans="1:10" r="28">
      <c t="s" s="4" r="A28">
        <v>507</v>
      </c>
      <c t="n" s="11" r="E28">
        <v>4.75</v>
      </c>
      <c t="n" s="11" r="F28">
        <v>0.61</v>
      </c>
      <c t="n" s="11" r="G28">
        <v>0.12</v>
      </c>
    </row>
    <row spans="1:10" r="29">
      <c t="s" s="4" r="A29">
        <v>508</v>
      </c>
      <c t="n" s="11" r="E29">
        <v>28.5</v>
      </c>
      <c t="n" s="11" r="F29">
        <v>1.53</v>
      </c>
    </row>
    <row spans="1:10" r="30">
      <c t="s" s="4" r="A30">
        <v>509</v>
      </c>
      <c t="n" s="11" r="E30">
        <v>21.03</v>
      </c>
      <c t="n" s="11" r="F30">
        <v>9.41</v>
      </c>
      <c t="n" s="11" r="G30">
        <v>1.65</v>
      </c>
    </row>
    <row spans="1:10" r="31">
      <c t="s" s="3" r="A31">
        <v>510</v>
      </c>
    </row>
    <row spans="1:10" r="32">
      <c t="s" s="4" r="A32">
        <v>511</v>
      </c>
      <c t="n" s="5" r="H32">
        <v>993000</v>
      </c>
      <c t="n" s="5" r="I32">
        <v>984000</v>
      </c>
      <c t="n" s="5" r="J32">
        <v>823000</v>
      </c>
    </row>
    <row spans="1:10" r="33">
      <c t="s" s="4" r="A33">
        <v>512</v>
      </c>
      <c t="n" s="9" r="E33">
        <v>24.41</v>
      </c>
      <c t="n" s="9" r="F33">
        <v>10.48</v>
      </c>
      <c t="n" s="9" r="G33">
        <v>1.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13</v>
      </c>
      <c t="s" s="2" r="B1">
        <v>1</v>
      </c>
    </row>
    <row spans="1:4" r="2">
      <c t="s" s="2" r="B2">
        <v>2</v>
      </c>
      <c t="s" s="2" r="C2">
        <v>32</v>
      </c>
      <c t="s" s="2" r="D2">
        <v>72</v>
      </c>
    </row>
    <row spans="1:4" r="3">
      <c t="s" s="4" r="A3">
        <v>514</v>
      </c>
    </row>
    <row spans="1:4" r="4">
      <c t="s" s="3" r="A4">
        <v>515</v>
      </c>
    </row>
    <row spans="1:4" r="5">
      <c t="s" s="4" r="A5">
        <v>516</v>
      </c>
      <c t="n" s="5" r="B5">
        <v>179</v>
      </c>
    </row>
    <row spans="1:4" r="6">
      <c t="s" s="4" r="A6">
        <v>517</v>
      </c>
      <c t="s" s="4" r="B6">
        <v>518</v>
      </c>
    </row>
    <row spans="1:4" r="7">
      <c t="s" s="4" r="A7">
        <v>519</v>
      </c>
      <c t="n" s="9" r="B7">
        <v>25.64</v>
      </c>
    </row>
    <row spans="1:4" r="8">
      <c t="s" s="3" r="A8">
        <v>520</v>
      </c>
    </row>
    <row spans="1:4" r="9">
      <c t="s" s="4" r="A9">
        <v>521</v>
      </c>
      <c t="n" s="5" r="B9">
        <v>46</v>
      </c>
    </row>
    <row spans="1:4" r="10">
      <c t="s" s="4" r="A10">
        <v>519</v>
      </c>
      <c t="n" s="9" r="B10">
        <v>25.43</v>
      </c>
    </row>
    <row spans="1:4" r="11">
      <c t="s" s="4" r="A11">
        <v>522</v>
      </c>
    </row>
    <row spans="1:4" r="12">
      <c t="s" s="3" r="A12">
        <v>523</v>
      </c>
    </row>
    <row spans="1:4" r="13">
      <c t="s" s="4" r="A13">
        <v>524</v>
      </c>
      <c t="n" s="5" r="B13">
        <v>30</v>
      </c>
    </row>
    <row spans="1:4" r="14">
      <c t="s" s="4" r="A14">
        <v>525</v>
      </c>
      <c t="n" s="9" r="B14">
        <v>43.9</v>
      </c>
    </row>
    <row spans="1:4" r="15">
      <c t="s" s="4" r="A15">
        <v>332</v>
      </c>
    </row>
    <row spans="1:4" r="16">
      <c t="s" s="3" r="A16">
        <v>515</v>
      </c>
    </row>
    <row spans="1:4" r="17">
      <c t="s" s="4" r="A17">
        <v>516</v>
      </c>
      <c t="n" s="5" r="B17">
        <v>3680</v>
      </c>
    </row>
    <row spans="1:4" r="18">
      <c t="s" s="4" r="A18">
        <v>517</v>
      </c>
      <c t="s" s="4" r="B18">
        <v>526</v>
      </c>
    </row>
    <row spans="1:4" r="19">
      <c t="s" s="4" r="A19">
        <v>527</v>
      </c>
      <c t="n" s="7" r="B19">
        <v>87728</v>
      </c>
    </row>
    <row spans="1:4" r="20">
      <c t="s" s="3" r="A20">
        <v>528</v>
      </c>
    </row>
    <row spans="1:4" r="21">
      <c t="s" s="4" r="A21">
        <v>529</v>
      </c>
      <c t="n" s="5" r="B21">
        <v>2949</v>
      </c>
      <c t="n" s="7" r="C21">
        <v>94</v>
      </c>
      <c t="n" s="7" r="D21">
        <v>2</v>
      </c>
    </row>
    <row spans="1:4" r="22">
      <c t="s" s="4" r="A22">
        <v>530</v>
      </c>
      <c t="n" s="7" r="B22">
        <v>21646</v>
      </c>
      <c t="n" s="7" r="C22">
        <v>4545</v>
      </c>
      <c t="n" s="7" r="D22">
        <v>28</v>
      </c>
    </row>
    <row spans="1:4" r="23">
      <c t="s" s="3" r="A23">
        <v>520</v>
      </c>
    </row>
    <row spans="1:4" r="24">
      <c t="s" s="4" r="A24">
        <v>521</v>
      </c>
      <c t="n" s="5" r="B24">
        <v>993</v>
      </c>
    </row>
    <row spans="1:4" r="25">
      <c t="s" s="4" r="A25">
        <v>519</v>
      </c>
      <c t="n" s="9" r="B25">
        <v>7.65</v>
      </c>
    </row>
    <row spans="1:4" r="26">
      <c t="s" s="4" r="A26">
        <v>527</v>
      </c>
      <c t="n" s="7" r="B26">
        <v>36965</v>
      </c>
    </row>
    <row spans="1:4" r="27">
      <c t="s" s="4" r="A27">
        <v>531</v>
      </c>
    </row>
    <row spans="1:4" r="28">
      <c t="s" s="3" r="A28">
        <v>523</v>
      </c>
    </row>
    <row spans="1:4" r="29">
      <c t="s" s="4" r="A29">
        <v>524</v>
      </c>
      <c t="n" s="9" r="B29">
        <v>0.12</v>
      </c>
    </row>
    <row spans="1:4" r="30">
      <c t="s" s="4" r="A30">
        <v>525</v>
      </c>
      <c t="n" s="9" r="B30">
        <v>10.03</v>
      </c>
    </row>
    <row spans="1:4" r="31">
      <c t="s" s="3" r="A31">
        <v>515</v>
      </c>
    </row>
    <row spans="1:4" r="32">
      <c t="s" s="4" r="A32">
        <v>516</v>
      </c>
      <c t="n" s="5" r="B32">
        <v>1243</v>
      </c>
    </row>
    <row spans="1:4" r="33">
      <c t="s" s="4" r="A33">
        <v>517</v>
      </c>
      <c t="s" s="4" r="B33">
        <v>532</v>
      </c>
    </row>
    <row spans="1:4" r="34">
      <c t="s" s="4" r="A34">
        <v>519</v>
      </c>
      <c t="n" s="9" r="B34">
        <v>5.67</v>
      </c>
    </row>
    <row spans="1:4" r="35">
      <c t="s" s="3" r="A35">
        <v>520</v>
      </c>
    </row>
    <row spans="1:4" r="36">
      <c t="s" s="4" r="A36">
        <v>521</v>
      </c>
      <c t="n" s="5" r="B36">
        <v>761</v>
      </c>
    </row>
    <row spans="1:4" r="37">
      <c t="s" s="4" r="A37">
        <v>519</v>
      </c>
      <c t="n" s="9" r="B37">
        <v>3.66</v>
      </c>
    </row>
    <row spans="1:4" r="38">
      <c t="s" s="4" r="A38">
        <v>533</v>
      </c>
    </row>
    <row spans="1:4" r="39">
      <c t="s" s="3" r="A39">
        <v>523</v>
      </c>
    </row>
    <row spans="1:4" r="40">
      <c t="s" s="4" r="A40">
        <v>524</v>
      </c>
      <c t="n" s="11" r="B40">
        <v>10.04</v>
      </c>
    </row>
    <row spans="1:4" r="41">
      <c t="s" s="4" r="A41">
        <v>525</v>
      </c>
      <c t="n" s="7" r="B41">
        <v>20</v>
      </c>
    </row>
    <row spans="1:4" r="42">
      <c t="s" s="3" r="A42">
        <v>515</v>
      </c>
    </row>
    <row spans="1:4" r="43">
      <c t="s" s="4" r="A43">
        <v>516</v>
      </c>
      <c t="n" s="5" r="B43">
        <v>534</v>
      </c>
    </row>
    <row spans="1:4" r="44">
      <c t="s" s="4" r="A44">
        <v>517</v>
      </c>
      <c t="s" s="4" r="B44">
        <v>534</v>
      </c>
    </row>
    <row spans="1:4" r="45">
      <c t="s" s="4" r="A45">
        <v>519</v>
      </c>
      <c t="n" s="9" r="B45">
        <v>13.38</v>
      </c>
    </row>
    <row spans="1:4" r="46">
      <c t="s" s="3" r="A46">
        <v>520</v>
      </c>
    </row>
    <row spans="1:4" r="47">
      <c t="s" s="4" r="A47">
        <v>521</v>
      </c>
      <c t="n" s="5" r="B47">
        <v>132</v>
      </c>
    </row>
    <row spans="1:4" r="48">
      <c t="s" s="4" r="A48">
        <v>519</v>
      </c>
      <c t="n" s="9" r="B48">
        <v>13.39</v>
      </c>
    </row>
    <row spans="1:4" r="49">
      <c t="s" s="4" r="A49">
        <v>535</v>
      </c>
    </row>
    <row spans="1:4" r="50">
      <c t="s" s="3" r="A50">
        <v>523</v>
      </c>
    </row>
    <row spans="1:4" r="51">
      <c t="s" s="4" r="A51">
        <v>524</v>
      </c>
      <c t="n" s="11" r="B51">
        <v>20.01</v>
      </c>
    </row>
    <row spans="1:4" r="52">
      <c t="s" s="4" r="A52">
        <v>525</v>
      </c>
      <c t="n" s="7" r="B52">
        <v>30</v>
      </c>
    </row>
    <row spans="1:4" r="53">
      <c t="s" s="4" r="A53">
        <v>536</v>
      </c>
    </row>
    <row spans="1:4" r="54">
      <c t="s" s="3" r="A54">
        <v>515</v>
      </c>
    </row>
    <row spans="1:4" r="55">
      <c t="s" s="4" r="A55">
        <v>516</v>
      </c>
      <c t="n" s="5" r="B55">
        <v>1724</v>
      </c>
    </row>
    <row spans="1:4" r="56">
      <c t="s" s="4" r="A56">
        <v>517</v>
      </c>
      <c t="s" s="4" r="B56">
        <v>537</v>
      </c>
    </row>
    <row spans="1:4" r="57">
      <c t="s" s="4" r="A57">
        <v>519</v>
      </c>
      <c t="n" s="7" r="B57">
        <v>34</v>
      </c>
    </row>
    <row spans="1:4" r="58">
      <c t="s" s="3" r="A58">
        <v>520</v>
      </c>
    </row>
    <row spans="1:4" r="59">
      <c t="s" s="4" r="A59">
        <v>521</v>
      </c>
      <c t="n" s="5" r="B59">
        <v>54</v>
      </c>
    </row>
    <row spans="1:4" r="60">
      <c t="s" s="4" r="A60">
        <v>519</v>
      </c>
      <c t="n" s="9" r="B60">
        <v>34.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s>
  <sheetData>
    <row spans="1:6" r="1">
      <c t="s" s="1" r="A1">
        <v>538</v>
      </c>
      <c t="s" s="2" r="B1">
        <v>539</v>
      </c>
      <c t="s" s="2" r="C1">
        <v>321</v>
      </c>
      <c t="s" s="2" r="D1">
        <v>2</v>
      </c>
      <c t="s" s="2" r="E1">
        <v>32</v>
      </c>
      <c t="s" s="2" r="F1">
        <v>72</v>
      </c>
    </row>
    <row spans="1:6" r="2">
      <c t="s" s="3" r="A2">
        <v>194</v>
      </c>
    </row>
    <row spans="1:6" r="3">
      <c t="s" s="4" r="A3">
        <v>304</v>
      </c>
      <c t="n" s="7" r="D3">
        <v>13040</v>
      </c>
      <c t="n" s="7" r="E3">
        <v>2871</v>
      </c>
      <c t="n" s="7" r="F3">
        <v>640</v>
      </c>
    </row>
    <row spans="1:6" r="4">
      <c t="s" s="4" r="A4">
        <v>540</v>
      </c>
    </row>
    <row spans="1:6" r="5">
      <c t="s" s="3" r="A5">
        <v>194</v>
      </c>
    </row>
    <row spans="1:6" r="6">
      <c t="s" s="4" r="A6">
        <v>304</v>
      </c>
      <c t="n" s="5" r="D6">
        <v>11300</v>
      </c>
      <c t="n" s="5" r="E6">
        <v>2200</v>
      </c>
      <c t="n" s="5" r="F6">
        <v>500</v>
      </c>
    </row>
    <row spans="1:6" r="7">
      <c t="s" s="4" r="A7">
        <v>541</v>
      </c>
      <c t="n" s="7" r="D7">
        <v>37800</v>
      </c>
    </row>
    <row spans="1:6" r="8">
      <c t="s" s="4" r="A8">
        <v>542</v>
      </c>
      <c t="s" s="4" r="D8">
        <v>543</v>
      </c>
    </row>
    <row spans="1:6" r="9">
      <c t="s" s="4" r="A9">
        <v>544</v>
      </c>
    </row>
    <row spans="1:6" r="10">
      <c t="s" s="3" r="A10">
        <v>194</v>
      </c>
    </row>
    <row spans="1:6" r="11">
      <c t="s" s="4" r="A11">
        <v>304</v>
      </c>
      <c t="n" s="7" r="D11">
        <v>1400</v>
      </c>
      <c t="n" s="7" r="E11">
        <v>700</v>
      </c>
      <c t="n" s="7" r="F11">
        <v>100</v>
      </c>
    </row>
    <row spans="1:6" r="12">
      <c t="s" s="4" r="A12">
        <v>541</v>
      </c>
      <c t="n" s="7" r="D12">
        <v>4100</v>
      </c>
    </row>
    <row spans="1:6" r="13">
      <c t="s" s="4" r="A13">
        <v>542</v>
      </c>
      <c t="s" s="4" r="D13">
        <v>545</v>
      </c>
    </row>
    <row spans="1:6" r="14">
      <c t="s" s="4" r="A14">
        <v>546</v>
      </c>
    </row>
    <row spans="1:6" r="15">
      <c t="s" s="3" r="A15">
        <v>194</v>
      </c>
    </row>
    <row spans="1:6" r="16">
      <c t="s" s="4" r="A16">
        <v>547</v>
      </c>
      <c t="n" s="5" r="D16">
        <v>37000</v>
      </c>
    </row>
    <row spans="1:6" r="17">
      <c t="s" s="4" r="A17">
        <v>548</v>
      </c>
    </row>
    <row spans="1:6" r="18">
      <c t="s" s="3" r="A18">
        <v>194</v>
      </c>
    </row>
    <row spans="1:6" r="19">
      <c t="s" s="4" r="A19">
        <v>304</v>
      </c>
      <c t="n" s="7" r="D19">
        <v>300</v>
      </c>
    </row>
    <row spans="1:6" r="20">
      <c t="s" s="4" r="A20">
        <v>541</v>
      </c>
      <c t="n" s="7" r="D20">
        <v>900</v>
      </c>
    </row>
    <row spans="1:6" r="21">
      <c t="s" s="4" r="A21">
        <v>542</v>
      </c>
      <c t="s" s="4" r="D21">
        <v>549</v>
      </c>
    </row>
    <row spans="1:6" r="22">
      <c t="s" s="4" r="A22">
        <v>332</v>
      </c>
    </row>
    <row spans="1:6" r="23">
      <c t="s" s="3" r="A23">
        <v>194</v>
      </c>
    </row>
    <row spans="1:6" r="24">
      <c t="s" s="4" r="A24">
        <v>500</v>
      </c>
      <c t="n" s="5" r="D24">
        <v>1744000</v>
      </c>
      <c t="n" s="5" r="E24">
        <v>1583000</v>
      </c>
      <c t="n" s="5" r="F24">
        <v>250000</v>
      </c>
    </row>
    <row spans="1:6" r="25">
      <c t="s" s="4" r="A25">
        <v>506</v>
      </c>
      <c t="n" s="9" r="D25">
        <v>33.92</v>
      </c>
      <c t="n" s="9" r="E25">
        <v>14.82</v>
      </c>
      <c t="n" s="9" r="F25">
        <v>3.12</v>
      </c>
    </row>
    <row spans="1:6" r="26">
      <c t="s" s="4" r="A26">
        <v>550</v>
      </c>
    </row>
    <row spans="1:6" r="27">
      <c t="s" s="3" r="A27">
        <v>194</v>
      </c>
    </row>
    <row spans="1:6" r="28">
      <c t="s" s="4" r="A28">
        <v>500</v>
      </c>
      <c t="n" s="5" r="B28">
        <v>150000</v>
      </c>
      <c t="n" s="5" r="C28">
        <v>200000</v>
      </c>
    </row>
    <row spans="1:6" r="29">
      <c t="s" s="4" r="A29">
        <v>506</v>
      </c>
      <c t="n" s="9" r="B29">
        <v>38.41</v>
      </c>
      <c t="n" s="9" r="C29">
        <v>38.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551</v>
      </c>
      <c t="s" s="2" r="B1">
        <v>1</v>
      </c>
    </row>
    <row spans="1:2" r="2">
      <c t="s" s="2" r="B2">
        <v>278</v>
      </c>
    </row>
    <row spans="1:2" r="3">
      <c t="s" s="3" r="A3">
        <v>196</v>
      </c>
    </row>
    <row spans="1:2" r="4">
      <c t="s" s="4" r="A4">
        <v>552</v>
      </c>
      <c t="n" s="6" r="B4">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4" r="A2">
        <v>554</v>
      </c>
    </row>
    <row spans="1:3" r="3">
      <c t="s" s="3" r="A3">
        <v>198</v>
      </c>
    </row>
    <row spans="1:3" r="4">
      <c t="s" s="4" r="A4">
        <v>337</v>
      </c>
      <c t="n" s="7" r="C4">
        <v>203828</v>
      </c>
    </row>
    <row spans="1:3" r="5">
      <c t="s" s="4" r="A5">
        <v>555</v>
      </c>
    </row>
    <row spans="1:3" r="6">
      <c t="s" s="3" r="A6">
        <v>198</v>
      </c>
    </row>
    <row spans="1:3" r="7">
      <c t="s" s="4" r="A7">
        <v>337</v>
      </c>
      <c t="n" s="7" r="B7">
        <v>35111</v>
      </c>
    </row>
    <row spans="1:3" r="8">
      <c t="s" s="4" r="A8">
        <v>348</v>
      </c>
    </row>
    <row spans="1:3" r="9">
      <c t="s" s="3" r="A9">
        <v>198</v>
      </c>
    </row>
    <row spans="1:3" r="10">
      <c t="s" s="4" r="A10">
        <v>556</v>
      </c>
      <c t="n" s="7" r="B10">
        <v>4237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557</v>
      </c>
      <c t="s" s="2" r="B1">
        <v>318</v>
      </c>
      <c t="s" s="2" r="J1">
        <v>319</v>
      </c>
      <c t="s" s="2" r="K1">
        <v>320</v>
      </c>
      <c t="s" s="2" r="L1">
        <v>1</v>
      </c>
    </row>
    <row spans="1:14" r="2">
      <c t="s" s="2" r="B2">
        <v>2</v>
      </c>
      <c t="s" s="2" r="C2">
        <v>321</v>
      </c>
      <c t="s" s="2" r="D2">
        <v>4</v>
      </c>
      <c t="s" s="2" r="E2">
        <v>322</v>
      </c>
      <c t="s" s="2" r="F2">
        <v>32</v>
      </c>
      <c t="s" s="2" r="G2">
        <v>307</v>
      </c>
      <c t="s" s="2" r="H2">
        <v>323</v>
      </c>
      <c t="s" s="2" r="I2">
        <v>324</v>
      </c>
      <c t="s" s="2" r="J2">
        <v>4</v>
      </c>
      <c t="s" s="2" r="K2">
        <v>321</v>
      </c>
      <c t="s" s="2" r="L2">
        <v>2</v>
      </c>
      <c t="s" s="2" r="M2">
        <v>32</v>
      </c>
      <c t="s" s="2" r="N2">
        <v>72</v>
      </c>
    </row>
    <row spans="1:14" r="3">
      <c t="s" s="3" r="A3">
        <v>200</v>
      </c>
    </row>
    <row spans="1:14" r="4">
      <c t="s" s="4" r="A4">
        <v>74</v>
      </c>
      <c t="n" s="7" r="B4">
        <v>1684</v>
      </c>
      <c t="n" s="7" r="C4">
        <v>39575</v>
      </c>
      <c t="n" s="7" r="L4">
        <v>41259</v>
      </c>
    </row>
    <row spans="1:14" r="5">
      <c t="s" s="4" r="A5">
        <v>76</v>
      </c>
      <c t="n" s="5" r="B5">
        <v>22196</v>
      </c>
      <c t="n" s="5" r="C5">
        <v>17105</v>
      </c>
      <c t="n" s="7" r="D5">
        <v>34707</v>
      </c>
      <c t="n" s="7" r="E5">
        <v>14377</v>
      </c>
      <c t="n" s="7" r="F5">
        <v>15379</v>
      </c>
      <c t="n" s="7" r="G5">
        <v>11101</v>
      </c>
      <c t="n" s="7" r="H5">
        <v>4345</v>
      </c>
      <c t="n" s="7" r="I5">
        <v>2390</v>
      </c>
      <c t="n" s="5" r="L5">
        <v>88385</v>
      </c>
      <c t="n" s="7" r="M5">
        <v>33215</v>
      </c>
      <c t="n" s="7" r="N5">
        <v>6792</v>
      </c>
    </row>
    <row spans="1:14" r="6">
      <c t="s" s="4" r="A6">
        <v>77</v>
      </c>
      <c t="n" s="5" r="B6">
        <v>10656</v>
      </c>
      <c t="n" s="5" r="C6">
        <v>8812</v>
      </c>
      <c t="n" s="5" r="D6">
        <v>7570</v>
      </c>
      <c t="n" s="5" r="E6">
        <v>6349</v>
      </c>
      <c t="n" s="5" r="F6">
        <v>5065</v>
      </c>
      <c t="n" s="5" r="G6">
        <v>4166</v>
      </c>
      <c t="n" s="5" r="H6">
        <v>3241</v>
      </c>
      <c t="n" s="5" r="I6">
        <v>1738</v>
      </c>
      <c t="n" s="5" r="L6">
        <v>33387</v>
      </c>
      <c t="n" s="5" r="M6">
        <v>14210</v>
      </c>
      <c t="n" s="5" r="N6">
        <v>6889</v>
      </c>
    </row>
    <row spans="1:14" r="7">
      <c t="s" s="4" r="A7">
        <v>79</v>
      </c>
      <c t="n" s="5" r="B7">
        <v>-31168</v>
      </c>
      <c t="n" s="5" r="C7">
        <v>13658</v>
      </c>
      <c t="n" s="5" r="D7">
        <v>-42277</v>
      </c>
      <c t="n" s="5" r="E7">
        <v>-20726</v>
      </c>
      <c t="n" s="5" r="F7">
        <v>-20444</v>
      </c>
      <c t="n" s="5" r="G7">
        <v>-15267</v>
      </c>
      <c t="n" s="5" r="H7">
        <v>-7586</v>
      </c>
      <c t="n" s="5" r="I7">
        <v>-4128</v>
      </c>
      <c t="n" s="5" r="L7">
        <v>-80513</v>
      </c>
      <c t="n" s="5" r="M7">
        <v>-47425</v>
      </c>
      <c t="n" s="5" r="N7">
        <v>-13681</v>
      </c>
    </row>
    <row spans="1:14" r="8">
      <c t="s" s="4" r="A8">
        <v>558</v>
      </c>
      <c t="n" s="7" r="B8">
        <v>-31652</v>
      </c>
      <c t="n" s="7" r="C8">
        <v>8552</v>
      </c>
      <c t="n" s="7" r="D8">
        <v>-72990</v>
      </c>
      <c t="n" s="7" r="E8">
        <v>-20682</v>
      </c>
      <c t="n" s="7" r="F8">
        <v>-20388</v>
      </c>
      <c t="n" s="7" r="G8">
        <v>-18424</v>
      </c>
      <c t="n" s="7" r="H8">
        <v>-11863</v>
      </c>
      <c t="n" s="7" r="I8">
        <v>-6361</v>
      </c>
      <c t="n" s="7" r="L8">
        <v>-116772</v>
      </c>
      <c t="n" s="7" r="M8">
        <v>-57036</v>
      </c>
      <c t="n" s="7" r="N8">
        <v>-21625</v>
      </c>
    </row>
    <row spans="1:14" r="9">
      <c t="s" s="4" r="A9">
        <v>559</v>
      </c>
      <c t="n" s="9" r="B9">
        <v>-0.9399999999999999</v>
      </c>
      <c t="n" s="9" r="C9">
        <v>0.26</v>
      </c>
      <c t="n" s="9" r="D9">
        <v>-2.19</v>
      </c>
      <c t="n" s="9" r="E9">
        <v>-0.64</v>
      </c>
      <c t="n" s="9" r="J9">
        <v>-2.85</v>
      </c>
      <c t="n" s="9" r="K9">
        <v>-2.57</v>
      </c>
      <c t="n" s="9" r="L9">
        <v>-3.51</v>
      </c>
    </row>
    <row spans="1:14" r="10">
      <c t="s" s="4" r="A10">
        <v>560</v>
      </c>
      <c t="n" s="9" r="B10">
        <v>-0.9399999999999999</v>
      </c>
      <c t="n" s="9" r="C10">
        <v>0.25</v>
      </c>
      <c t="n" s="9" r="D10">
        <v>-2.19</v>
      </c>
      <c t="n" s="9" r="E10">
        <v>-0.64</v>
      </c>
      <c t="n" s="9" r="J10">
        <v>-2.85</v>
      </c>
      <c t="n" s="9" r="K10">
        <v>-2.57</v>
      </c>
      <c t="n" s="11" r="L10">
        <v>-3.51</v>
      </c>
    </row>
    <row spans="1:14" r="11">
      <c t="s" s="4" r="A11">
        <v>561</v>
      </c>
      <c t="n" s="9" r="F11">
        <v>-0.65</v>
      </c>
      <c t="n" s="9" r="G11">
        <v>-10.26</v>
      </c>
      <c t="n" s="9" r="H11">
        <v>-8.07</v>
      </c>
      <c t="n" s="9" r="I11">
        <v>-4.33</v>
      </c>
      <c t="n" s="9" r="L11">
        <v>-3.51</v>
      </c>
      <c t="n" s="9" r="M11">
        <v>-6.34</v>
      </c>
      <c t="n" s="9" r="N11">
        <v>-14.89</v>
      </c>
    </row>
  </sheetData>
  <mergeCells count="3">
    <mergeCell ref="A1:A2"/>
    <mergeCell ref="B1:I1"/>
    <mergeCell ref="L1:N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s>
  <sheetData>
    <row spans="1:11" r="1">
      <c t="s" s="1" r="A1">
        <v>562</v>
      </c>
      <c t="s" s="2" r="B1">
        <v>318</v>
      </c>
      <c t="s" s="2" r="F1">
        <v>319</v>
      </c>
      <c t="s" s="2" r="G1">
        <v>320</v>
      </c>
      <c t="s" s="2" r="H1">
        <v>1</v>
      </c>
    </row>
    <row spans="1:11" r="2">
      <c t="s" s="2" r="B2">
        <v>2</v>
      </c>
      <c t="s" s="2" r="C2">
        <v>321</v>
      </c>
      <c t="s" s="2" r="D2">
        <v>4</v>
      </c>
      <c t="s" s="2" r="E2">
        <v>322</v>
      </c>
      <c t="s" s="2" r="F2">
        <v>4</v>
      </c>
      <c t="s" s="2" r="G2">
        <v>321</v>
      </c>
      <c t="s" s="2" r="H2">
        <v>2</v>
      </c>
      <c t="s" s="2" r="I2">
        <v>32</v>
      </c>
      <c t="s" s="2" r="J2">
        <v>72</v>
      </c>
      <c t="s" s="2" r="K2">
        <v>563</v>
      </c>
    </row>
    <row spans="1:11" r="3">
      <c t="s" s="3" r="A3">
        <v>564</v>
      </c>
    </row>
    <row spans="1:11" r="4">
      <c t="s" s="4" r="A4">
        <v>38</v>
      </c>
      <c t="n" s="7" r="B4">
        <v>50</v>
      </c>
      <c t="n" s="7" r="C4">
        <v>49</v>
      </c>
      <c t="n" s="7" r="G4">
        <v>49</v>
      </c>
      <c t="n" s="7" r="H4">
        <v>50</v>
      </c>
    </row>
    <row spans="1:11" r="5">
      <c t="s" s="4" r="A5">
        <v>39</v>
      </c>
      <c t="n" s="5" r="B5">
        <v>473382</v>
      </c>
      <c t="n" s="5" r="C5">
        <v>461624</v>
      </c>
      <c t="n" s="7" r="D5">
        <v>441318</v>
      </c>
      <c t="n" s="7" r="F5">
        <v>441318</v>
      </c>
      <c t="n" s="5" r="G5">
        <v>461624</v>
      </c>
      <c t="n" s="5" r="H5">
        <v>473382</v>
      </c>
      <c t="n" s="7" r="I5">
        <v>217400</v>
      </c>
    </row>
    <row spans="1:11" r="6">
      <c t="s" s="4" r="A6">
        <v>41</v>
      </c>
      <c t="n" s="5" r="B6">
        <v>4467</v>
      </c>
      <c t="n" s="5" r="C6">
        <v>4404</v>
      </c>
      <c t="n" s="5" r="G6">
        <v>4404</v>
      </c>
      <c t="n" s="5" r="H6">
        <v>4467</v>
      </c>
    </row>
    <row spans="1:11" r="7">
      <c t="s" s="4" r="A7">
        <v>44</v>
      </c>
      <c t="n" s="5" r="B7">
        <v>479786</v>
      </c>
      <c t="n" s="5" r="C7">
        <v>467683</v>
      </c>
      <c t="n" s="5" r="D7">
        <v>457654</v>
      </c>
      <c t="n" s="5" r="F7">
        <v>457654</v>
      </c>
      <c t="n" s="5" r="G7">
        <v>467683</v>
      </c>
      <c t="n" s="5" r="H7">
        <v>479786</v>
      </c>
      <c t="n" s="5" r="I7">
        <v>217682</v>
      </c>
    </row>
    <row spans="1:11" r="8">
      <c t="s" s="4" r="A8">
        <v>565</v>
      </c>
      <c t="n" s="5" r="C8">
        <v>7785</v>
      </c>
      <c t="n" s="5" r="D8">
        <v>29559</v>
      </c>
      <c t="n" s="5" r="F8">
        <v>29559</v>
      </c>
      <c t="n" s="5" r="G8">
        <v>7785</v>
      </c>
    </row>
    <row spans="1:11" r="9">
      <c t="s" s="4" r="A9">
        <v>49</v>
      </c>
      <c t="n" s="5" r="B9">
        <v>19831</v>
      </c>
      <c t="n" s="5" r="C9">
        <v>24039</v>
      </c>
      <c t="n" s="5" r="D9">
        <v>35381</v>
      </c>
      <c t="n" s="5" r="F9">
        <v>35381</v>
      </c>
      <c t="n" s="5" r="G9">
        <v>24039</v>
      </c>
      <c t="n" s="5" r="H9">
        <v>19831</v>
      </c>
      <c t="n" s="5" r="I9">
        <v>6295</v>
      </c>
    </row>
    <row spans="1:11" r="10">
      <c t="s" s="4" r="A10">
        <v>52</v>
      </c>
      <c t="n" s="5" r="B10">
        <v>351249</v>
      </c>
      <c t="n" s="5" r="C10">
        <v>314591</v>
      </c>
      <c t="n" s="5" r="D10">
        <v>318714</v>
      </c>
      <c t="n" s="5" r="F10">
        <v>318714</v>
      </c>
      <c t="n" s="5" r="G10">
        <v>314591</v>
      </c>
      <c t="n" s="5" r="H10">
        <v>351249</v>
      </c>
      <c t="n" s="5" r="I10">
        <v>47962</v>
      </c>
    </row>
    <row spans="1:11" r="11">
      <c t="s" s="4" r="A11">
        <v>56</v>
      </c>
      <c t="n" s="5" r="B11">
        <v>-299822</v>
      </c>
      <c t="n" s="5" r="C11">
        <v>-268170</v>
      </c>
      <c t="n" s="5" r="D11">
        <v>-276722</v>
      </c>
      <c t="n" s="5" r="F11">
        <v>-276722</v>
      </c>
      <c t="n" s="5" r="G11">
        <v>-268170</v>
      </c>
      <c t="n" s="5" r="H11">
        <v>-299822</v>
      </c>
      <c t="n" s="5" r="I11">
        <v>-183050</v>
      </c>
    </row>
    <row spans="1:11" r="12">
      <c t="s" s="4" r="A12">
        <v>58</v>
      </c>
      <c t="n" s="5" r="B12">
        <v>128537</v>
      </c>
      <c t="n" s="5" r="C12">
        <v>153092</v>
      </c>
      <c t="n" s="5" r="D12">
        <v>138940</v>
      </c>
      <c t="n" s="5" r="F12">
        <v>138940</v>
      </c>
      <c t="n" s="5" r="G12">
        <v>153092</v>
      </c>
      <c t="n" s="5" r="H12">
        <v>128537</v>
      </c>
      <c t="n" s="5" r="I12">
        <v>169720</v>
      </c>
      <c t="n" s="7" r="J12">
        <v>-123470</v>
      </c>
      <c t="n" s="7" r="K12">
        <v>-102487</v>
      </c>
    </row>
    <row spans="1:11" r="13">
      <c t="s" s="4" r="A13">
        <v>59</v>
      </c>
      <c t="n" s="5" r="B13">
        <v>479786</v>
      </c>
      <c t="n" s="5" r="C13">
        <v>467683</v>
      </c>
      <c t="n" s="5" r="D13">
        <v>457654</v>
      </c>
      <c t="n" s="5" r="F13">
        <v>457654</v>
      </c>
      <c t="n" s="5" r="G13">
        <v>467683</v>
      </c>
      <c t="n" s="5" r="H13">
        <v>479786</v>
      </c>
      <c t="n" s="5" r="I13">
        <v>217682</v>
      </c>
    </row>
    <row spans="1:11" r="14">
      <c t="s" s="3" r="A14">
        <v>73</v>
      </c>
    </row>
    <row spans="1:11" r="15">
      <c t="s" s="4" r="A15">
        <v>84</v>
      </c>
      <c t="n" s="5" r="B15">
        <v>512</v>
      </c>
      <c t="n" s="5" r="C15">
        <v>5179</v>
      </c>
      <c t="n" s="5" r="D15">
        <v>30785</v>
      </c>
      <c t="n" s="5" r="F15">
        <v>30785</v>
      </c>
      <c t="n" s="5" r="G15">
        <v>35964</v>
      </c>
      <c t="n" s="5" r="H15">
        <v>36476</v>
      </c>
    </row>
    <row spans="1:11" r="16">
      <c t="s" s="4" r="A16">
        <v>566</v>
      </c>
      <c t="n" s="7" r="B16">
        <v>-31652</v>
      </c>
      <c t="n" s="7" r="C16">
        <v>8552</v>
      </c>
      <c t="n" s="7" r="D16">
        <v>-72990</v>
      </c>
      <c t="n" s="7" r="F16">
        <v>-93672</v>
      </c>
      <c t="n" s="7" r="G16">
        <v>-85120</v>
      </c>
      <c t="n" s="7" r="H16">
        <v>-116772</v>
      </c>
      <c t="n" s="5" r="I16">
        <v>-51145</v>
      </c>
      <c t="n" s="5" r="J16">
        <v>-14562</v>
      </c>
    </row>
    <row spans="1:11" r="17">
      <c t="s" s="4" r="A17">
        <v>559</v>
      </c>
      <c t="n" s="9" r="B17">
        <v>-0.9399999999999999</v>
      </c>
      <c t="n" s="9" r="C17">
        <v>0.26</v>
      </c>
      <c t="n" s="9" r="D17">
        <v>-2.19</v>
      </c>
      <c t="n" s="9" r="E17">
        <v>-0.64</v>
      </c>
      <c t="n" s="9" r="F17">
        <v>-2.85</v>
      </c>
      <c t="n" s="9" r="G17">
        <v>-2.57</v>
      </c>
      <c t="n" s="9" r="H17">
        <v>-3.51</v>
      </c>
    </row>
    <row spans="1:11" r="18">
      <c t="s" s="4" r="A18">
        <v>560</v>
      </c>
      <c t="n" s="9" r="B18">
        <v>-0.9399999999999999</v>
      </c>
      <c t="n" s="9" r="C18">
        <v>0.25</v>
      </c>
      <c t="n" s="9" r="D18">
        <v>-2.19</v>
      </c>
      <c t="n" s="9" r="E18">
        <v>-0.64</v>
      </c>
      <c t="n" s="9" r="F18">
        <v>-2.85</v>
      </c>
      <c t="n" s="9" r="G18">
        <v>-2.57</v>
      </c>
      <c t="n" s="9" r="H18">
        <v>-3.51</v>
      </c>
    </row>
    <row spans="1:11" r="19">
      <c t="s" s="3" r="A19">
        <v>93</v>
      </c>
    </row>
    <row spans="1:11" r="20">
      <c t="s" s="4" r="A20">
        <v>566</v>
      </c>
      <c t="n" s="7" r="B20">
        <v>-31652</v>
      </c>
      <c t="n" s="7" r="C20">
        <v>8552</v>
      </c>
      <c t="n" s="7" r="D20">
        <v>-72990</v>
      </c>
      <c t="n" s="7" r="F20">
        <v>-93672</v>
      </c>
      <c t="n" s="7" r="G20">
        <v>-85120</v>
      </c>
      <c t="n" s="7" r="H20">
        <v>-116772</v>
      </c>
      <c t="n" s="5" r="I20">
        <v>-51145</v>
      </c>
      <c t="n" s="5" r="J20">
        <v>-14562</v>
      </c>
    </row>
    <row spans="1:11" r="21">
      <c t="s" s="4" r="A21">
        <v>97</v>
      </c>
      <c t="n" s="5" r="C21">
        <v>8562</v>
      </c>
      <c t="n" s="5" r="D21">
        <v>-72983</v>
      </c>
      <c t="n" s="5" r="F21">
        <v>-93647</v>
      </c>
      <c t="n" s="5" r="G21">
        <v>-85085</v>
      </c>
      <c t="n" s="5" r="H21">
        <v>-116837</v>
      </c>
      <c t="n" s="5" r="I21">
        <v>-51145</v>
      </c>
      <c t="n" s="5" r="J21">
        <v>-14562</v>
      </c>
    </row>
    <row spans="1:11" r="22">
      <c t="s" s="3" r="A22">
        <v>567</v>
      </c>
    </row>
    <row spans="1:11" r="23">
      <c t="s" s="4" r="A23">
        <v>85</v>
      </c>
      <c t="n" s="5" r="B23">
        <v>-31652</v>
      </c>
      <c t="n" s="5" r="C23">
        <v>8552</v>
      </c>
      <c t="n" s="5" r="D23">
        <v>-72990</v>
      </c>
      <c t="n" s="5" r="F23">
        <v>-93672</v>
      </c>
      <c t="n" s="5" r="G23">
        <v>-85120</v>
      </c>
      <c t="n" s="5" r="H23">
        <v>-116772</v>
      </c>
      <c t="n" s="7" r="I23">
        <v>-51145</v>
      </c>
      <c t="n" s="7" r="J23">
        <v>-14562</v>
      </c>
    </row>
    <row spans="1:11" r="24">
      <c t="s" s="4" r="A24">
        <v>135</v>
      </c>
      <c t="n" s="5" r="F24">
        <v>1226</v>
      </c>
      <c t="n" s="5" r="G24">
        <v>-2144</v>
      </c>
      <c t="n" s="5" r="H24">
        <v>-214</v>
      </c>
    </row>
    <row spans="1:11" r="25">
      <c t="s" s="4" r="A25">
        <v>565</v>
      </c>
      <c t="n" s="5" r="F25">
        <v>29559</v>
      </c>
      <c t="n" s="5" r="G25">
        <v>7785</v>
      </c>
    </row>
    <row spans="1:11" r="26">
      <c t="s" s="4" r="A26">
        <v>568</v>
      </c>
    </row>
    <row spans="1:11" r="27">
      <c t="s" s="3" r="A27">
        <v>564</v>
      </c>
    </row>
    <row spans="1:11" r="28">
      <c t="s" s="4" r="A28">
        <v>38</v>
      </c>
      <c t="n" s="5" r="B28">
        <v>293</v>
      </c>
      <c t="n" s="5" r="C28">
        <v>1069</v>
      </c>
      <c t="n" s="5" r="D28">
        <v>837</v>
      </c>
      <c t="n" s="5" r="F28">
        <v>837</v>
      </c>
      <c t="n" s="5" r="G28">
        <v>1069</v>
      </c>
      <c t="n" s="5" r="H28">
        <v>293</v>
      </c>
    </row>
    <row spans="1:11" r="29">
      <c t="s" s="4" r="A29">
        <v>39</v>
      </c>
      <c t="n" s="5" r="B29">
        <v>473625</v>
      </c>
      <c t="n" s="5" r="C29">
        <v>462644</v>
      </c>
      <c t="n" s="5" r="D29">
        <v>442155</v>
      </c>
      <c t="n" s="5" r="F29">
        <v>442155</v>
      </c>
      <c t="n" s="5" r="G29">
        <v>462644</v>
      </c>
      <c t="n" s="5" r="H29">
        <v>473625</v>
      </c>
    </row>
    <row spans="1:11" r="30">
      <c t="s" s="4" r="A30">
        <v>41</v>
      </c>
      <c t="n" s="5" r="B30">
        <v>22808</v>
      </c>
      <c t="n" s="5" r="C30">
        <v>26187</v>
      </c>
      <c t="n" s="5" r="D30">
        <v>19635</v>
      </c>
      <c t="n" s="5" r="F30">
        <v>19635</v>
      </c>
      <c t="n" s="5" r="G30">
        <v>26187</v>
      </c>
      <c t="n" s="5" r="H30">
        <v>22808</v>
      </c>
    </row>
    <row spans="1:11" r="31">
      <c t="s" s="4" r="A31">
        <v>44</v>
      </c>
      <c t="n" s="5" r="B31">
        <v>498370</v>
      </c>
      <c t="n" s="5" r="C31">
        <v>490486</v>
      </c>
      <c t="n" s="5" r="D31">
        <v>478126</v>
      </c>
      <c t="n" s="5" r="F31">
        <v>478126</v>
      </c>
      <c t="n" s="5" r="G31">
        <v>490486</v>
      </c>
      <c t="n" s="5" r="H31">
        <v>498370</v>
      </c>
    </row>
    <row spans="1:11" r="32">
      <c t="s" s="4" r="A32">
        <v>565</v>
      </c>
      <c t="n" s="5" r="C32">
        <v>7785</v>
      </c>
      <c t="n" s="5" r="D32">
        <v>29540</v>
      </c>
      <c t="n" s="5" r="F32">
        <v>29540</v>
      </c>
      <c t="n" s="5" r="G32">
        <v>7785</v>
      </c>
    </row>
    <row spans="1:11" r="33">
      <c t="s" s="4" r="A33">
        <v>49</v>
      </c>
      <c t="n" s="5" r="B33">
        <v>19831</v>
      </c>
      <c t="n" s="5" r="C33">
        <v>24039</v>
      </c>
      <c t="n" s="5" r="D33">
        <v>35362</v>
      </c>
      <c t="n" s="5" r="F33">
        <v>35362</v>
      </c>
      <c t="n" s="5" r="G33">
        <v>24039</v>
      </c>
      <c t="n" s="5" r="H33">
        <v>19831</v>
      </c>
    </row>
    <row spans="1:11" r="34">
      <c t="s" s="4" r="A34">
        <v>52</v>
      </c>
      <c t="n" s="5" r="B34">
        <v>351249</v>
      </c>
      <c t="n" s="5" r="C34">
        <v>314591</v>
      </c>
      <c t="n" s="5" r="D34">
        <v>318695</v>
      </c>
      <c t="n" s="5" r="F34">
        <v>318695</v>
      </c>
      <c t="n" s="5" r="G34">
        <v>314591</v>
      </c>
      <c t="n" s="5" r="H34">
        <v>351249</v>
      </c>
    </row>
    <row spans="1:11" r="35">
      <c t="s" s="4" r="A35">
        <v>56</v>
      </c>
      <c t="n" s="5" r="B35">
        <v>-281238</v>
      </c>
      <c t="n" s="5" r="C35">
        <v>-245367</v>
      </c>
      <c t="n" s="5" r="D35">
        <v>-256231</v>
      </c>
      <c t="n" s="5" r="F35">
        <v>-256231</v>
      </c>
      <c t="n" s="5" r="G35">
        <v>-245367</v>
      </c>
      <c t="n" s="5" r="H35">
        <v>-281238</v>
      </c>
    </row>
    <row spans="1:11" r="36">
      <c t="s" s="4" r="A36">
        <v>58</v>
      </c>
      <c t="n" s="5" r="B36">
        <v>147121</v>
      </c>
      <c t="n" s="5" r="C36">
        <v>175895</v>
      </c>
      <c t="n" s="5" r="D36">
        <v>159431</v>
      </c>
      <c t="n" s="5" r="F36">
        <v>159431</v>
      </c>
      <c t="n" s="5" r="G36">
        <v>175895</v>
      </c>
      <c t="n" s="5" r="H36">
        <v>147121</v>
      </c>
    </row>
    <row spans="1:11" r="37">
      <c t="s" s="4" r="A37">
        <v>59</v>
      </c>
      <c t="n" s="5" r="B37">
        <v>498370</v>
      </c>
      <c t="n" s="5" r="C37">
        <v>490486</v>
      </c>
      <c t="n" s="5" r="D37">
        <v>478126</v>
      </c>
      <c t="n" s="5" r="F37">
        <v>478126</v>
      </c>
      <c t="n" s="5" r="G37">
        <v>490486</v>
      </c>
      <c t="n" s="5" r="H37">
        <v>498370</v>
      </c>
    </row>
    <row spans="1:11" r="38">
      <c t="s" s="3" r="A38">
        <v>73</v>
      </c>
    </row>
    <row spans="1:11" r="39">
      <c t="s" s="4" r="A39">
        <v>84</v>
      </c>
      <c t="n" s="5" r="B39">
        <v>4731</v>
      </c>
      <c t="n" s="5" r="C39">
        <v>2867</v>
      </c>
      <c t="n" s="5" r="D39">
        <v>10294</v>
      </c>
      <c t="n" s="5" r="F39">
        <v>10294</v>
      </c>
      <c t="n" s="5" r="G39">
        <v>13161</v>
      </c>
      <c t="n" s="5" r="H39">
        <v>17892</v>
      </c>
    </row>
    <row spans="1:11" r="40">
      <c t="s" s="4" r="A40">
        <v>566</v>
      </c>
      <c t="n" s="7" r="B40">
        <v>-35871</v>
      </c>
      <c t="n" s="7" r="C40">
        <v>10864</v>
      </c>
      <c t="n" s="7" r="D40">
        <v>-52499</v>
      </c>
      <c t="n" s="7" r="F40">
        <v>-73181</v>
      </c>
      <c t="n" s="7" r="G40">
        <v>-62317</v>
      </c>
      <c t="n" s="7" r="H40">
        <v>-98188</v>
      </c>
    </row>
    <row spans="1:11" r="41">
      <c t="s" s="4" r="A41">
        <v>559</v>
      </c>
      <c t="n" s="9" r="B41">
        <v>-1.06</v>
      </c>
      <c t="n" s="9" r="C41">
        <v>0.32</v>
      </c>
      <c t="n" s="9" r="D41">
        <v>-1.57</v>
      </c>
      <c t="n" s="9" r="F41">
        <v>-2.23</v>
      </c>
      <c t="n" s="9" r="G41">
        <v>-1.88</v>
      </c>
      <c t="n" s="9" r="H41">
        <v>-2.95</v>
      </c>
    </row>
    <row spans="1:11" r="42">
      <c t="s" s="4" r="A42">
        <v>560</v>
      </c>
      <c t="n" s="9" r="B42">
        <v>-1.06</v>
      </c>
      <c t="n" s="9" r="C42">
        <v>0.31</v>
      </c>
      <c t="n" s="9" r="D42">
        <v>-1.57</v>
      </c>
      <c t="n" s="9" r="F42">
        <v>-2.23</v>
      </c>
      <c t="n" s="9" r="G42">
        <v>-1.88</v>
      </c>
      <c t="n" s="9" r="H42">
        <v>-2.95</v>
      </c>
    </row>
    <row spans="1:11" r="43">
      <c t="s" s="3" r="A43">
        <v>93</v>
      </c>
    </row>
    <row spans="1:11" r="44">
      <c t="s" s="4" r="A44">
        <v>566</v>
      </c>
      <c t="n" s="7" r="B44">
        <v>-35871</v>
      </c>
      <c t="n" s="7" r="C44">
        <v>10864</v>
      </c>
      <c t="n" s="7" r="D44">
        <v>-52499</v>
      </c>
      <c t="n" s="7" r="F44">
        <v>-73181</v>
      </c>
      <c t="n" s="7" r="G44">
        <v>-62317</v>
      </c>
      <c t="n" s="7" r="H44">
        <v>-98188</v>
      </c>
    </row>
    <row spans="1:11" r="45">
      <c t="s" s="4" r="A45">
        <v>97</v>
      </c>
      <c t="n" s="5" r="C45">
        <v>10874</v>
      </c>
      <c t="n" s="5" r="D45">
        <v>-52492</v>
      </c>
      <c t="n" s="5" r="F45">
        <v>-73156</v>
      </c>
      <c t="n" s="5" r="G45">
        <v>-62282</v>
      </c>
      <c t="n" s="5" r="H45">
        <v>-98253</v>
      </c>
    </row>
    <row spans="1:11" r="46">
      <c t="s" s="3" r="A46">
        <v>567</v>
      </c>
    </row>
    <row spans="1:11" r="47">
      <c t="s" s="4" r="A47">
        <v>85</v>
      </c>
      <c t="n" s="7" r="B47">
        <v>-35871</v>
      </c>
      <c t="n" s="7" r="C47">
        <v>10864</v>
      </c>
      <c t="n" s="7" r="D47">
        <v>-52499</v>
      </c>
      <c t="n" s="5" r="F47">
        <v>-73181</v>
      </c>
      <c t="n" s="5" r="G47">
        <v>-62317</v>
      </c>
      <c t="n" s="5" r="H47">
        <v>-98188</v>
      </c>
    </row>
    <row spans="1:11" r="48">
      <c t="s" s="4" r="A48">
        <v>135</v>
      </c>
      <c t="n" s="5" r="F48">
        <v>-19246</v>
      </c>
      <c t="n" s="5" r="G48">
        <v>-24947</v>
      </c>
      <c t="n" s="7" r="H48">
        <v>-18798</v>
      </c>
    </row>
    <row spans="1:11" r="49">
      <c t="s" s="4" r="A49">
        <v>565</v>
      </c>
      <c t="n" s="7" r="F49">
        <v>29540</v>
      </c>
      <c t="n" s="7" r="G49">
        <v>7785</v>
      </c>
    </row>
  </sheetData>
  <mergeCells count="3">
    <mergeCell ref="A1:A2"/>
    <mergeCell ref="B1:E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4"/>
    <col customWidth="1" max="3" min="3" width="13"/>
    <col customWidth="1" max="4" min="4" width="27"/>
    <col customWidth="1" max="5" min="5" width="21"/>
    <col customWidth="1" max="6" min="6" width="37"/>
    <col customWidth="1" max="7" min="7" width="11"/>
  </cols>
  <sheetData>
    <row spans="1:7" r="1">
      <c t="s" s="1" r="A1">
        <v>98</v>
      </c>
      <c t="s" s="2" r="B1">
        <v>99</v>
      </c>
      <c t="s" s="2" r="C1">
        <v>100</v>
      </c>
      <c t="s" s="2" r="D1">
        <v>101</v>
      </c>
      <c t="s" s="2" r="E1">
        <v>102</v>
      </c>
      <c t="s" s="2" r="F1">
        <v>103</v>
      </c>
      <c t="s" s="2" r="G1">
        <v>104</v>
      </c>
    </row>
    <row spans="1:7" r="2">
      <c t="s" s="4" r="A2">
        <v>105</v>
      </c>
      <c t="n" s="7" r="B2">
        <v>3000</v>
      </c>
      <c t="n" s="7" r="C2">
        <v>1</v>
      </c>
      <c t="n" s="7" r="E2">
        <v>-105488</v>
      </c>
      <c t="n" s="7" r="G2">
        <v>-102487</v>
      </c>
    </row>
    <row spans="1:7" r="3">
      <c t="s" s="4" r="A3">
        <v>106</v>
      </c>
      <c t="n" s="5" r="B3">
        <v>3000</v>
      </c>
      <c t="n" s="5" r="C3">
        <v>1451</v>
      </c>
    </row>
    <row spans="1:7" r="4">
      <c t="s" s="3" r="A4">
        <v>107</v>
      </c>
    </row>
    <row spans="1:7" r="5">
      <c t="s" s="4" r="A5">
        <v>108</v>
      </c>
      <c t="n" s="7" r="D5">
        <v>2</v>
      </c>
      <c t="n" s="5" r="G5">
        <v>2</v>
      </c>
    </row>
    <row spans="1:7" r="6">
      <c t="s" s="4" r="A6">
        <v>109</v>
      </c>
      <c t="n" s="5" r="C6">
        <v>19</v>
      </c>
    </row>
    <row spans="1:7" r="7">
      <c t="s" s="4" r="A7">
        <v>110</v>
      </c>
      <c t="n" s="5" r="D7">
        <v>640</v>
      </c>
      <c t="n" s="5" r="G7">
        <v>640</v>
      </c>
    </row>
    <row spans="1:7" r="8">
      <c t="s" s="4" r="A8">
        <v>111</v>
      </c>
      <c t="n" s="5" r="D8">
        <v>-642</v>
      </c>
      <c t="n" s="5" r="E8">
        <v>-6421</v>
      </c>
      <c t="n" s="5" r="G8">
        <v>-7063</v>
      </c>
    </row>
    <row spans="1:7" r="9">
      <c t="s" s="4" r="A9">
        <v>85</v>
      </c>
      <c t="n" s="5" r="E9">
        <v>-14562</v>
      </c>
      <c t="n" s="5" r="G9">
        <v>-14562</v>
      </c>
    </row>
    <row spans="1:7" r="10">
      <c t="s" s="4" r="A10">
        <v>112</v>
      </c>
      <c t="n" s="7" r="B10">
        <v>3000</v>
      </c>
      <c t="n" s="7" r="C10">
        <v>1</v>
      </c>
      <c t="n" s="5" r="E10">
        <v>-126471</v>
      </c>
      <c t="n" s="5" r="G10">
        <v>-123470</v>
      </c>
    </row>
    <row spans="1:7" r="11">
      <c t="s" s="4" r="A11">
        <v>113</v>
      </c>
      <c t="n" s="5" r="B11">
        <v>3000</v>
      </c>
      <c t="n" s="5" r="C11">
        <v>1470</v>
      </c>
    </row>
    <row spans="1:7" r="12">
      <c t="s" s="3" r="A12">
        <v>107</v>
      </c>
    </row>
    <row spans="1:7" r="13">
      <c t="s" s="4" r="A13">
        <v>108</v>
      </c>
      <c t="n" s="7" r="C13">
        <v>21</v>
      </c>
      <c t="n" s="5" r="D13">
        <v>174310</v>
      </c>
      <c t="n" s="5" r="G13">
        <v>174331</v>
      </c>
    </row>
    <row spans="1:7" r="14">
      <c t="s" s="4" r="A14">
        <v>109</v>
      </c>
      <c t="n" s="5" r="C14">
        <v>21038</v>
      </c>
    </row>
    <row spans="1:7" r="15">
      <c t="s" s="4" r="A15">
        <v>114</v>
      </c>
      <c t="n" s="7" r="C15">
        <v>9</v>
      </c>
      <c t="n" s="5" r="D15">
        <v>175546</v>
      </c>
      <c t="n" s="5" r="G15">
        <v>175555</v>
      </c>
    </row>
    <row spans="1:7" r="16">
      <c t="s" s="4" r="A16">
        <v>115</v>
      </c>
      <c t="n" s="5" r="C16">
        <v>8740</v>
      </c>
    </row>
    <row spans="1:7" r="17">
      <c t="s" s="4" r="A17">
        <v>116</v>
      </c>
      <c t="n" s="7" r="B17">
        <v>-3000</v>
      </c>
      <c t="n" s="5" r="G17">
        <v>-3000</v>
      </c>
    </row>
    <row spans="1:7" r="18">
      <c t="s" s="4" r="A18">
        <v>117</v>
      </c>
      <c t="n" s="5" r="B18">
        <v>-3000</v>
      </c>
    </row>
    <row spans="1:7" r="19">
      <c t="s" s="4" r="A19">
        <v>118</v>
      </c>
      <c t="n" s="5" r="D19">
        <v>2179</v>
      </c>
      <c t="n" s="5" r="G19">
        <v>2179</v>
      </c>
    </row>
    <row spans="1:7" r="20">
      <c t="s" s="4" r="A20">
        <v>119</v>
      </c>
      <c t="n" s="5" r="D20">
        <v>-1804</v>
      </c>
      <c t="n" s="5" r="G20">
        <v>-1804</v>
      </c>
    </row>
    <row spans="1:7" r="21">
      <c t="s" s="4" r="A21">
        <v>120</v>
      </c>
      <c t="n" s="5" r="D21">
        <v>94</v>
      </c>
      <c t="n" s="5" r="G21">
        <v>94</v>
      </c>
    </row>
    <row spans="1:7" r="22">
      <c t="s" s="4" r="A22">
        <v>121</v>
      </c>
      <c t="n" s="5" r="C22">
        <v>165</v>
      </c>
    </row>
    <row spans="1:7" r="23">
      <c t="s" s="4" r="A23">
        <v>122</v>
      </c>
      <c t="n" s="5" r="D23">
        <v>2871</v>
      </c>
      <c t="n" s="5" r="G23">
        <v>2871</v>
      </c>
    </row>
    <row spans="1:7" r="24">
      <c t="s" s="4" r="A24">
        <v>111</v>
      </c>
      <c t="n" s="5" r="D24">
        <v>-457</v>
      </c>
      <c t="n" s="5" r="E24">
        <v>-5434</v>
      </c>
      <c t="n" s="5" r="G24">
        <v>-5891</v>
      </c>
    </row>
    <row spans="1:7" r="25">
      <c t="s" s="4" r="A25">
        <v>85</v>
      </c>
      <c t="n" s="5" r="E25">
        <v>-51145</v>
      </c>
      <c t="n" s="5" r="G25">
        <v>-51145</v>
      </c>
    </row>
    <row spans="1:7" r="26">
      <c t="s" s="4" r="A26">
        <v>123</v>
      </c>
      <c t="n" s="7" r="C26">
        <v>31</v>
      </c>
      <c t="n" s="5" r="D26">
        <v>352739</v>
      </c>
      <c t="n" s="5" r="E26">
        <v>-183050</v>
      </c>
      <c t="n" s="5" r="G26">
        <v>169720</v>
      </c>
    </row>
    <row spans="1:7" r="27">
      <c t="s" s="4" r="A27">
        <v>124</v>
      </c>
      <c t="n" s="5" r="C27">
        <v>31413</v>
      </c>
    </row>
    <row spans="1:7" r="28">
      <c t="s" s="3" r="A28">
        <v>107</v>
      </c>
    </row>
    <row spans="1:7" r="29">
      <c t="s" s="4" r="A29">
        <v>85</v>
      </c>
      <c t="n" s="5" r="G29">
        <v>-93672</v>
      </c>
    </row>
    <row spans="1:7" r="30">
      <c t="s" s="4" r="A30">
        <v>125</v>
      </c>
      <c t="n" s="5" r="G30">
        <v>138940</v>
      </c>
    </row>
    <row spans="1:7" r="31">
      <c t="s" s="4" r="A31">
        <v>123</v>
      </c>
      <c t="n" s="7" r="C31">
        <v>31</v>
      </c>
      <c t="n" s="5" r="D31">
        <v>352739</v>
      </c>
      <c t="n" s="5" r="E31">
        <v>-183050</v>
      </c>
      <c t="n" s="5" r="G31">
        <v>169720</v>
      </c>
    </row>
    <row spans="1:7" r="32">
      <c t="s" s="4" r="A32">
        <v>124</v>
      </c>
      <c t="n" s="5" r="C32">
        <v>31413</v>
      </c>
    </row>
    <row spans="1:7" r="33">
      <c t="s" s="3" r="A33">
        <v>107</v>
      </c>
    </row>
    <row spans="1:7" r="34">
      <c t="s" s="4" r="A34">
        <v>85</v>
      </c>
      <c t="n" s="5" r="G34">
        <v>-85120</v>
      </c>
    </row>
    <row spans="1:7" r="35">
      <c t="s" s="4" r="A35">
        <v>126</v>
      </c>
      <c t="n" s="5" r="G35">
        <v>153092</v>
      </c>
    </row>
    <row spans="1:7" r="36">
      <c t="s" s="4" r="A36">
        <v>123</v>
      </c>
      <c t="n" s="7" r="C36">
        <v>31</v>
      </c>
      <c t="n" s="5" r="D36">
        <v>352739</v>
      </c>
      <c t="n" s="5" r="E36">
        <v>-183050</v>
      </c>
      <c t="n" s="5" r="G36">
        <v>169720</v>
      </c>
    </row>
    <row spans="1:7" r="37">
      <c t="s" s="4" r="A37">
        <v>124</v>
      </c>
      <c t="n" s="5" r="C37">
        <v>31413</v>
      </c>
    </row>
    <row spans="1:7" r="38">
      <c t="s" s="3" r="A38">
        <v>107</v>
      </c>
    </row>
    <row spans="1:7" r="39">
      <c t="s" s="4" r="A39">
        <v>114</v>
      </c>
      <c t="n" s="7" r="C39">
        <v>2</v>
      </c>
      <c t="n" s="5" r="D39">
        <v>55407</v>
      </c>
      <c t="n" s="5" r="G39">
        <v>55409</v>
      </c>
    </row>
    <row spans="1:7" r="40">
      <c t="s" s="4" r="A40">
        <v>115</v>
      </c>
      <c t="n" s="5" r="C40">
        <v>1900</v>
      </c>
    </row>
    <row spans="1:7" r="41">
      <c t="s" s="4" r="A41">
        <v>120</v>
      </c>
      <c t="n" s="7" r="C41">
        <v>1</v>
      </c>
      <c t="n" s="5" r="D41">
        <v>2948</v>
      </c>
      <c t="n" s="5" r="G41">
        <v>2949</v>
      </c>
    </row>
    <row spans="1:7" r="42">
      <c t="s" s="4" r="A42">
        <v>121</v>
      </c>
      <c t="n" s="5" r="C42">
        <v>682</v>
      </c>
    </row>
    <row spans="1:7" r="43">
      <c t="s" s="4" r="A43">
        <v>122</v>
      </c>
      <c t="n" s="5" r="D43">
        <v>13040</v>
      </c>
      <c t="n" s="5" r="G43">
        <v>13040</v>
      </c>
    </row>
    <row spans="1:7" r="44">
      <c t="s" s="4" r="A44">
        <v>127</v>
      </c>
      <c t="n" s="5" r="D44">
        <v>4256</v>
      </c>
      <c t="n" s="5" r="G44">
        <v>4256</v>
      </c>
    </row>
    <row spans="1:7" r="45">
      <c t="s" s="4" r="A45">
        <v>85</v>
      </c>
      <c t="n" s="5" r="E45">
        <v>-116772</v>
      </c>
      <c t="n" s="5" r="G45">
        <v>-116772</v>
      </c>
    </row>
    <row spans="1:7" r="46">
      <c t="s" s="4" r="A46">
        <v>95</v>
      </c>
      <c t="n" s="7" r="F46">
        <v>-65</v>
      </c>
      <c t="n" s="5" r="G46">
        <v>-65</v>
      </c>
    </row>
    <row spans="1:7" r="47">
      <c t="s" s="4" r="A47">
        <v>128</v>
      </c>
      <c t="n" s="7" r="C47">
        <v>34</v>
      </c>
      <c t="n" s="5" r="D47">
        <v>428390</v>
      </c>
      <c t="n" s="5" r="E47">
        <v>-299822</v>
      </c>
      <c t="n" s="5" r="F47">
        <v>-65</v>
      </c>
      <c t="n" s="5" r="G47">
        <v>128537</v>
      </c>
    </row>
    <row spans="1:7" r="48">
      <c t="s" s="4" r="A48">
        <v>129</v>
      </c>
      <c t="n" s="5" r="C48">
        <v>33995</v>
      </c>
    </row>
    <row spans="1:7" r="49">
      <c t="s" s="4" r="A49">
        <v>125</v>
      </c>
      <c t="n" s="5" r="G49">
        <v>138940</v>
      </c>
    </row>
    <row spans="1:7" r="50">
      <c t="s" s="3" r="A50">
        <v>107</v>
      </c>
    </row>
    <row spans="1:7" r="51">
      <c t="s" s="4" r="A51">
        <v>85</v>
      </c>
      <c t="n" s="5" r="G51">
        <v>8552</v>
      </c>
    </row>
    <row spans="1:7" r="52">
      <c t="s" s="4" r="A52">
        <v>126</v>
      </c>
      <c t="n" s="5" r="G52">
        <v>153092</v>
      </c>
    </row>
    <row spans="1:7" r="53">
      <c t="s" s="3" r="A53">
        <v>107</v>
      </c>
    </row>
    <row spans="1:7" r="54">
      <c t="s" s="4" r="A54">
        <v>85</v>
      </c>
      <c t="n" s="5" r="G54">
        <v>-31652</v>
      </c>
    </row>
    <row spans="1:7" r="55">
      <c t="s" s="4" r="A55">
        <v>128</v>
      </c>
      <c t="n" s="7" r="C55">
        <v>34</v>
      </c>
      <c t="n" s="7" r="D55">
        <v>428390</v>
      </c>
      <c t="n" s="7" r="E55">
        <v>-299822</v>
      </c>
      <c t="n" s="7" r="F55">
        <v>-65</v>
      </c>
      <c t="n" s="7" r="G55">
        <v>128537</v>
      </c>
    </row>
    <row spans="1:7" r="56">
      <c t="s" s="4" r="A56">
        <v>129</v>
      </c>
      <c t="n" s="5" r="C56">
        <v>33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72</v>
      </c>
    </row>
    <row spans="1:4" r="3">
      <c t="s" s="3" r="A3">
        <v>131</v>
      </c>
    </row>
    <row spans="1:4" r="4">
      <c t="s" s="4" r="A4">
        <v>85</v>
      </c>
      <c t="n" s="7" r="B4">
        <v>-116772</v>
      </c>
      <c t="n" s="7" r="C4">
        <v>-51145</v>
      </c>
      <c t="n" s="7" r="D4">
        <v>-14562</v>
      </c>
    </row>
    <row spans="1:4" r="5">
      <c t="s" s="3" r="A5">
        <v>132</v>
      </c>
    </row>
    <row spans="1:4" r="6">
      <c t="s" s="4" r="A6">
        <v>133</v>
      </c>
      <c t="n" s="5" r="B6">
        <v>127</v>
      </c>
      <c t="n" s="5" r="C6">
        <v>20</v>
      </c>
      <c t="n" s="5" r="D6">
        <v>31</v>
      </c>
    </row>
    <row spans="1:4" r="7">
      <c t="s" s="4" r="A7">
        <v>134</v>
      </c>
      <c t="n" s="5" r="B7">
        <v>2024</v>
      </c>
    </row>
    <row spans="1:4" r="8">
      <c t="s" s="4" r="A8">
        <v>135</v>
      </c>
      <c t="n" s="5" r="B8">
        <v>-214</v>
      </c>
    </row>
    <row spans="1:4" r="9">
      <c t="s" s="4" r="A9">
        <v>122</v>
      </c>
      <c t="n" s="5" r="B9">
        <v>13040</v>
      </c>
      <c t="n" s="5" r="C9">
        <v>2871</v>
      </c>
      <c t="n" s="5" r="D9">
        <v>640</v>
      </c>
    </row>
    <row spans="1:4" r="10">
      <c t="s" s="4" r="A10">
        <v>136</v>
      </c>
      <c t="n" s="5" r="B10">
        <v>-4256</v>
      </c>
    </row>
    <row spans="1:4" r="11">
      <c t="s" s="4" r="A11">
        <v>137</v>
      </c>
      <c t="n" s="5" r="C11">
        <v>88</v>
      </c>
      <c t="n" s="5" r="D11">
        <v>47</v>
      </c>
    </row>
    <row spans="1:4" r="12">
      <c t="s" s="4" r="A12">
        <v>138</v>
      </c>
      <c t="n" s="5" r="C12">
        <v>87</v>
      </c>
      <c t="n" s="5" r="D12">
        <v>59</v>
      </c>
    </row>
    <row spans="1:4" r="13">
      <c t="s" s="4" r="A13">
        <v>139</v>
      </c>
      <c t="n" s="5" r="C13">
        <v>1181</v>
      </c>
      <c t="n" s="5" r="D13">
        <v>366</v>
      </c>
    </row>
    <row spans="1:4" r="14">
      <c t="s" s="4" r="A14">
        <v>81</v>
      </c>
      <c t="n" s="5" r="C14">
        <v>1091</v>
      </c>
    </row>
    <row spans="1:4" r="15">
      <c t="s" s="3" r="A15">
        <v>140</v>
      </c>
    </row>
    <row spans="1:4" r="16">
      <c t="s" s="4" r="A16">
        <v>35</v>
      </c>
      <c t="n" s="5" r="B16">
        <v>-960</v>
      </c>
    </row>
    <row spans="1:4" r="17">
      <c t="s" s="4" r="A17">
        <v>141</v>
      </c>
      <c t="n" s="5" r="B17">
        <v>-2008</v>
      </c>
      <c t="n" s="5" r="C17">
        <v>-6761</v>
      </c>
      <c t="n" s="5" r="D17">
        <v>21</v>
      </c>
    </row>
    <row spans="1:4" r="18">
      <c t="s" s="4" r="A18">
        <v>142</v>
      </c>
      <c t="n" s="5" r="B18">
        <v>280</v>
      </c>
    </row>
    <row spans="1:4" r="19">
      <c t="s" s="4" r="A19">
        <v>42</v>
      </c>
      <c t="n" s="5" r="B19">
        <v>-27</v>
      </c>
      <c t="n" s="5" r="C19">
        <v>-96</v>
      </c>
    </row>
    <row spans="1:4" r="20">
      <c t="s" s="4" r="A20">
        <v>43</v>
      </c>
      <c t="n" s="5" r="B20">
        <v>-100</v>
      </c>
      <c t="n" s="5" r="D20">
        <v>1036</v>
      </c>
    </row>
    <row spans="1:4" r="21">
      <c t="s" s="4" r="A21">
        <v>47</v>
      </c>
      <c t="n" s="5" r="B21">
        <v>5433</v>
      </c>
      <c t="n" s="5" r="C21">
        <v>1472</v>
      </c>
      <c t="n" s="5" r="D21">
        <v>-485</v>
      </c>
    </row>
    <row spans="1:4" r="22">
      <c t="s" s="4" r="A22">
        <v>46</v>
      </c>
      <c t="n" s="5" r="B22">
        <v>4897</v>
      </c>
      <c t="n" s="5" r="C22">
        <v>2417</v>
      </c>
      <c t="n" s="5" r="D22">
        <v>-257</v>
      </c>
    </row>
    <row spans="1:4" r="23">
      <c t="s" s="4" r="A23">
        <v>48</v>
      </c>
      <c t="n" s="5" r="B23">
        <v>209624</v>
      </c>
    </row>
    <row spans="1:4" r="24">
      <c t="s" s="4" r="A24">
        <v>143</v>
      </c>
      <c t="n" s="5" r="B24">
        <v>111088</v>
      </c>
      <c t="n" s="5" r="C24">
        <v>-48775</v>
      </c>
      <c t="n" s="5" r="D24">
        <v>-13104</v>
      </c>
    </row>
    <row spans="1:4" r="25">
      <c t="s" s="3" r="A25">
        <v>144</v>
      </c>
    </row>
    <row spans="1:4" r="26">
      <c t="s" s="4" r="A26">
        <v>145</v>
      </c>
      <c t="n" s="5" r="B26">
        <v>-597762</v>
      </c>
    </row>
    <row spans="1:4" r="27">
      <c t="s" s="4" r="A27">
        <v>146</v>
      </c>
      <c t="n" s="5" r="B27">
        <v>171600</v>
      </c>
    </row>
    <row spans="1:4" r="28">
      <c t="s" s="4" r="A28">
        <v>147</v>
      </c>
      <c t="n" s="5" r="B28">
        <v>-1655</v>
      </c>
      <c t="n" s="5" r="C28">
        <v>-5</v>
      </c>
    </row>
    <row spans="1:4" r="29">
      <c t="s" s="4" r="A29">
        <v>148</v>
      </c>
      <c t="n" s="5" r="B29">
        <v>-427817</v>
      </c>
      <c t="n" s="5" r="C29">
        <v>-5</v>
      </c>
    </row>
    <row spans="1:4" r="30">
      <c t="s" s="3" r="A30">
        <v>149</v>
      </c>
    </row>
    <row spans="1:4" r="31">
      <c t="s" s="4" r="A31">
        <v>150</v>
      </c>
      <c t="n" s="5" r="C31">
        <v>-43</v>
      </c>
      <c t="n" s="5" r="D31">
        <v>-377</v>
      </c>
    </row>
    <row spans="1:4" r="32">
      <c t="s" s="4" r="A32">
        <v>151</v>
      </c>
      <c t="n" s="5" r="B32">
        <v>2949</v>
      </c>
      <c t="n" s="5" r="C32">
        <v>94</v>
      </c>
      <c t="n" s="5" r="D32">
        <v>2</v>
      </c>
    </row>
    <row spans="1:4" r="33">
      <c t="s" s="4" r="A33">
        <v>152</v>
      </c>
      <c t="n" s="5" r="B33">
        <v>55409</v>
      </c>
    </row>
    <row spans="1:4" r="34">
      <c t="s" s="4" r="A34">
        <v>153</v>
      </c>
      <c t="n" s="5" r="C34">
        <v>175555</v>
      </c>
    </row>
    <row spans="1:4" r="35">
      <c t="s" s="4" r="A35">
        <v>136</v>
      </c>
      <c t="n" s="5" r="B35">
        <v>4256</v>
      </c>
    </row>
    <row spans="1:4" r="36">
      <c t="s" s="4" r="A36">
        <v>154</v>
      </c>
      <c t="n" s="5" r="C36">
        <v>-11900</v>
      </c>
      <c t="n" s="5" r="D36">
        <v>11387</v>
      </c>
    </row>
    <row spans="1:4" r="37">
      <c t="s" s="4" r="A37">
        <v>155</v>
      </c>
      <c t="n" s="5" r="C37">
        <v>49699</v>
      </c>
    </row>
    <row spans="1:4" r="38">
      <c t="s" s="4" r="A38">
        <v>156</v>
      </c>
      <c t="n" s="5" r="B38">
        <v>83333</v>
      </c>
      <c t="n" s="5" r="C38">
        <v>41667</v>
      </c>
    </row>
    <row spans="1:4" r="39">
      <c t="s" s="4" r="A39">
        <v>157</v>
      </c>
      <c t="n" s="5" r="B39">
        <v>145947</v>
      </c>
      <c t="n" s="5" r="C39">
        <v>255072</v>
      </c>
      <c t="n" s="5" r="D39">
        <v>11012</v>
      </c>
    </row>
    <row spans="1:4" r="40">
      <c t="s" s="4" r="A40">
        <v>158</v>
      </c>
      <c t="n" s="5" r="B40">
        <v>-170782</v>
      </c>
      <c t="n" s="5" r="C40">
        <v>206292</v>
      </c>
      <c t="n" s="5" r="D40">
        <v>-2092</v>
      </c>
    </row>
    <row spans="1:4" r="41">
      <c t="s" s="3" r="A41">
        <v>34</v>
      </c>
    </row>
    <row spans="1:4" r="42">
      <c t="s" s="4" r="A42">
        <v>159</v>
      </c>
      <c t="n" s="5" r="B42">
        <v>210596</v>
      </c>
      <c t="n" s="5" r="C42">
        <v>4304</v>
      </c>
      <c t="n" s="5" r="D42">
        <v>6396</v>
      </c>
    </row>
    <row spans="1:4" r="43">
      <c t="s" s="4" r="A43">
        <v>160</v>
      </c>
      <c t="n" s="5" r="B43">
        <v>39814</v>
      </c>
      <c t="n" s="5" r="C43">
        <v>210596</v>
      </c>
      <c t="n" s="5" r="D43">
        <v>4304</v>
      </c>
    </row>
    <row spans="1:4" r="44">
      <c t="s" s="3" r="A44">
        <v>161</v>
      </c>
    </row>
    <row spans="1:4" r="45">
      <c t="s" s="4" r="A45">
        <v>162</v>
      </c>
      <c t="n" s="5" r="B45">
        <v>40159</v>
      </c>
    </row>
    <row spans="1:4" r="46">
      <c t="s" s="4" r="A46">
        <v>163</v>
      </c>
      <c t="n" s="5" r="C46">
        <v>1523</v>
      </c>
      <c t="n" s="5" r="D46">
        <v>437</v>
      </c>
    </row>
    <row spans="1:4" r="47">
      <c t="s" s="3" r="A47">
        <v>164</v>
      </c>
    </row>
    <row spans="1:4" r="48">
      <c t="s" s="4" r="A48">
        <v>165</v>
      </c>
      <c t="n" s="7" r="B48">
        <v>-65</v>
      </c>
    </row>
    <row spans="1:4" r="49">
      <c t="s" s="3" r="A49">
        <v>166</v>
      </c>
    </row>
    <row spans="1:4" r="50">
      <c t="s" s="4" r="A50">
        <v>167</v>
      </c>
      <c t="n" s="5" r="C50">
        <v>174310</v>
      </c>
    </row>
    <row spans="1:4" r="51">
      <c t="s" s="4" r="A51">
        <v>168</v>
      </c>
      <c t="n" s="7" r="C51">
        <v>5891</v>
      </c>
      <c t="n" s="7" r="D51">
        <v>70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vt:lpstr>
      <vt:lpstr>Statements Comprehensive Income</vt:lpstr>
      <vt:lpstr>Statement of Stockholders' Equi</vt:lpstr>
      <vt:lpstr>Statements of Cash Flows</vt:lpstr>
      <vt:lpstr>Business</vt:lpstr>
      <vt:lpstr>Summary of Significant Accounti</vt:lpstr>
      <vt:lpstr>Capitalization</vt:lpstr>
      <vt:lpstr>Net Loss Per Common Share</vt:lpstr>
      <vt:lpstr>Cash, Cash Equivalents and Avai</vt:lpstr>
      <vt:lpstr>Licensing and Commercialization</vt:lpstr>
      <vt:lpstr>Financing Agreement with Novo A</vt:lpstr>
      <vt:lpstr>Product and Technology Agreemen</vt:lpstr>
      <vt:lpstr>Property, Plant and Equipment</vt:lpstr>
      <vt:lpstr>Income Taxes</vt:lpstr>
      <vt:lpstr>Operating Leases</vt:lpstr>
      <vt:lpstr>Security Deposits</vt:lpstr>
      <vt:lpstr>Commitments and Contingencies</vt:lpstr>
      <vt:lpstr>Stock Option and Compensation P</vt:lpstr>
      <vt:lpstr>Employee Benefit Plan</vt:lpstr>
      <vt:lpstr>Fair Value Measurements</vt:lpstr>
      <vt:lpstr>Selected Quarterly Financial In</vt:lpstr>
      <vt:lpstr>Restatement of Previously Issue</vt:lpstr>
      <vt:lpstr>Summary of Significant Accoun26</vt:lpstr>
      <vt:lpstr>Summary of Significant Accoun27</vt:lpstr>
      <vt:lpstr>Net Loss Per Common Share (Tabl</vt:lpstr>
      <vt:lpstr>Cash, Cash Equivalents and Av29</vt:lpstr>
      <vt:lpstr>Property, Plant and Equipment (</vt:lpstr>
      <vt:lpstr>Income Taxes (Tables)</vt:lpstr>
      <vt:lpstr>Operating Leases (Tables)</vt:lpstr>
      <vt:lpstr>Stock Option and Compensation33</vt:lpstr>
      <vt:lpstr>Fair Value Measurements (Tables</vt:lpstr>
      <vt:lpstr>Selected Quarterly Financial 35</vt:lpstr>
      <vt:lpstr>Restatement of Previously Iss36</vt:lpstr>
      <vt:lpstr>Summary of Significant Accoun37</vt:lpstr>
      <vt:lpstr>Summary of Significant Accoun38</vt:lpstr>
      <vt:lpstr>Summary of Significant Accoun39</vt:lpstr>
      <vt:lpstr>Capitalization (Details)</vt:lpstr>
      <vt:lpstr>Net Loss Per Common Share (Deta</vt:lpstr>
      <vt:lpstr>Cash, Cash Equivalents and Av42</vt:lpstr>
      <vt:lpstr>Licensing and Commercializati43</vt:lpstr>
      <vt:lpstr>Financing Agreement with Novo44</vt:lpstr>
      <vt:lpstr>Product and Technology Agreem45</vt:lpstr>
      <vt:lpstr>Property, Plant and Equipment46</vt:lpstr>
      <vt:lpstr>Income Taxes (Details)</vt:lpstr>
      <vt:lpstr>Income Taxes (Details 2)</vt:lpstr>
      <vt:lpstr>Operating Leases (Details)</vt:lpstr>
      <vt:lpstr>Security Deposits (Details)</vt:lpstr>
      <vt:lpstr>Commitments and Contingencies (</vt:lpstr>
      <vt:lpstr>Stock Option and Compensation52</vt:lpstr>
      <vt:lpstr>Stock Option and Compensation53</vt:lpstr>
      <vt:lpstr>Stock Option and Compensation54</vt:lpstr>
      <vt:lpstr>Employee Benefit Plan - (Detail</vt:lpstr>
      <vt:lpstr>Fair Value Measurements (Detail</vt:lpstr>
      <vt:lpstr>Selected Quarterly Financial 57</vt:lpstr>
      <vt:lpstr>Restatement of Previously Is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19:35Z</dcterms:created>
  <dcterms:modified xmlns:dcterms="http://purl.org/dc/terms/" xmlns:xsi="http://www.w3.org/2001/XMLSchema-instance" xsi:type="dcterms:W3CDTF">2015-07-28T16:19:35Z</dcterms:modified>
  <dc:title xmlns:dc="http://purl.org/dc/elements/1.1/">Untitled</dc:title>
  <dc:description xmlns:dc="http://purl.org/dc/elements/1.1/"/>
  <dc:subject xmlns:dc="http://purl.org/dc/elements/1.1/"/>
  <cp:keywords/>
  <cp:category/>
</cp:coreProperties>
</file>